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_ Equ" sheetId="5" state="visible" r:id="rId5"/>
    <sheet xmlns:r="http://schemas.openxmlformats.org/officeDocument/2006/relationships" name="Statements of Cash Flows"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Mineral Property" sheetId="10" state="visible" r:id="rId10"/>
    <sheet xmlns:r="http://schemas.openxmlformats.org/officeDocument/2006/relationships" name="Notes Payable"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Income Taxes"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Organization and Nature of Op_2" sheetId="18" state="visible" r:id="rId18"/>
    <sheet xmlns:r="http://schemas.openxmlformats.org/officeDocument/2006/relationships" name="Marketable Securities (Details " sheetId="19" state="visible" r:id="rId19"/>
    <sheet xmlns:r="http://schemas.openxmlformats.org/officeDocument/2006/relationships" name="Mineral Property (Details Narra" sheetId="20" state="visible" r:id="rId20"/>
    <sheet xmlns:r="http://schemas.openxmlformats.org/officeDocument/2006/relationships" name="Notes Payable (Details Narrativ" sheetId="21" state="visible" r:id="rId21"/>
    <sheet xmlns:r="http://schemas.openxmlformats.org/officeDocument/2006/relationships" name="Related Party Transactions (Det" sheetId="22" state="visible" r:id="rId22"/>
    <sheet xmlns:r="http://schemas.openxmlformats.org/officeDocument/2006/relationships" name="Common Stock (Details Narrative" sheetId="23" state="visible" r:id="rId23"/>
    <sheet xmlns:r="http://schemas.openxmlformats.org/officeDocument/2006/relationships" name="Income Taxes (Details)" sheetId="24" state="visible" r:id="rId24"/>
    <sheet xmlns:r="http://schemas.openxmlformats.org/officeDocument/2006/relationships" name="Income Taxes (Details 1)" sheetId="25" state="visible" r:id="rId25"/>
    <sheet xmlns:r="http://schemas.openxmlformats.org/officeDocument/2006/relationships" name="Income Taxes  (Details Narrativ" sheetId="26" state="visible" r:id="rId26"/>
    <sheet xmlns:r="http://schemas.openxmlformats.org/officeDocument/2006/relationships" name="Subsequent Event (Details Narra" sheetId="27" state="visible" r:id="rId27"/>
  </sheets>
  <definedNames/>
  <calcPr calcId="124519" fullCalcOnLoad="1"/>
</workbook>
</file>

<file path=xl/sharedStrings.xml><?xml version="1.0" encoding="utf-8"?>
<sst xmlns="http://schemas.openxmlformats.org/spreadsheetml/2006/main" uniqueCount="341">
  <si>
    <t>Document and Entity Information - USD ($)</t>
  </si>
  <si>
    <t>12 Months Ended</t>
  </si>
  <si>
    <t>Dec. 31, 2018</t>
  </si>
  <si>
    <t>Mar. 20, 2019</t>
  </si>
  <si>
    <t>Jun. 30, 2017</t>
  </si>
  <si>
    <t>Document and Entity Information [Abstract]</t>
  </si>
  <si>
    <t>Entity Registrant Name</t>
  </si>
  <si>
    <t>U.S. Lithium Corp.</t>
  </si>
  <si>
    <t>Entity Central Index Key</t>
  </si>
  <si>
    <t>0001396054</t>
  </si>
  <si>
    <t>Trading Symbol</t>
  </si>
  <si>
    <t>lith</t>
  </si>
  <si>
    <t>Entity Current Reporting Status</t>
  </si>
  <si>
    <t>Yes</t>
  </si>
  <si>
    <t>Current Fiscal Year End Date</t>
  </si>
  <si>
    <t>--12-31</t>
  </si>
  <si>
    <t>Entity Filer Category</t>
  </si>
  <si>
    <t>Non-accelerated Filer</t>
  </si>
  <si>
    <t>Entity Common Stock Shares Outstanding</t>
  </si>
  <si>
    <t>Entity Public Float</t>
  </si>
  <si>
    <t>Document Type</t>
  </si>
  <si>
    <t>10-K</t>
  </si>
  <si>
    <t>Document Period End Date</t>
  </si>
  <si>
    <t>Dec. 31,
		2018</t>
  </si>
  <si>
    <t>Amendment Flag</t>
  </si>
  <si>
    <t>false</t>
  </si>
  <si>
    <t>Document Fiscal Year Focus</t>
  </si>
  <si>
    <t>2018</t>
  </si>
  <si>
    <t>Document Fiscal Period Focus</t>
  </si>
  <si>
    <t>FY</t>
  </si>
  <si>
    <t>Entity Emerging Growth Company</t>
  </si>
  <si>
    <t>Entity Small Business</t>
  </si>
  <si>
    <t>true</t>
  </si>
  <si>
    <t>Entity Ex Transition Period</t>
  </si>
  <si>
    <t>Entity Well Known Seasoned Issuer</t>
  </si>
  <si>
    <t>No</t>
  </si>
  <si>
    <t>Entity Voluntary Filers</t>
  </si>
  <si>
    <t>Entity Shell Company</t>
  </si>
  <si>
    <t>Balance Sheets - USD ($)</t>
  </si>
  <si>
    <t>Dec. 31, 2017</t>
  </si>
  <si>
    <t>Current assets</t>
  </si>
  <si>
    <t>Cash</t>
  </si>
  <si>
    <t>Marketable securities</t>
  </si>
  <si>
    <t xml:space="preserve"> </t>
  </si>
  <si>
    <t>Total current assets</t>
  </si>
  <si>
    <t>Non-current assets</t>
  </si>
  <si>
    <t>Mineral property</t>
  </si>
  <si>
    <t>Total assets</t>
  </si>
  <si>
    <t>Current liabilities</t>
  </si>
  <si>
    <t>Accounts payable and accrued liabilities</t>
  </si>
  <si>
    <t>Due to related party</t>
  </si>
  <si>
    <t>Notes payable, net of unamortized discount of $657 and $47,393, respectively</t>
  </si>
  <si>
    <t>Notes payable - related party</t>
  </si>
  <si>
    <t>Total liabilities</t>
  </si>
  <si>
    <t>STOCKHOLDERS' DEFICIT</t>
  </si>
  <si>
    <t>Preferred Stock Authorized: 10,000,000 preferred shares with a par value of $0.001 per share Issued and outstanding: nil preferred shares</t>
  </si>
  <si>
    <t>Common Stock Authorized: 500,000,000 common shares with a par value of $0.001 per share Issued and outstanding: 2,626,086 and 2,499,835 common shares, respectively</t>
  </si>
  <si>
    <t>Additional paid-in capital</t>
  </si>
  <si>
    <t>Deficit</t>
  </si>
  <si>
    <t>Total stockholders' deficit</t>
  </si>
  <si>
    <t>Total liabilities and stockholders' deficit</t>
  </si>
  <si>
    <t>Balance Sheets (Parenthetical) - USD ($)</t>
  </si>
  <si>
    <t>Unamortized discount on notes payable current (in dollars)</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 USD ($)</t>
  </si>
  <si>
    <t>Expenses</t>
  </si>
  <si>
    <t>Consulting fees</t>
  </si>
  <si>
    <t>General and administrative</t>
  </si>
  <si>
    <t>License fees</t>
  </si>
  <si>
    <t>Management fees</t>
  </si>
  <si>
    <t>Mineral exploration costs</t>
  </si>
  <si>
    <t>Professional fees</t>
  </si>
  <si>
    <t>Total expenses</t>
  </si>
  <si>
    <t>Loss before other expense</t>
  </si>
  <si>
    <t>Other income (expense)</t>
  </si>
  <si>
    <t>Foreign exchange loss</t>
  </si>
  <si>
    <t>Gain on settlement of debt</t>
  </si>
  <si>
    <t>Interest and accretion expense</t>
  </si>
  <si>
    <t>Loss on disposal of marketable securities</t>
  </si>
  <si>
    <t>Unrealized loss on marketable securities</t>
  </si>
  <si>
    <t>Total other expense</t>
  </si>
  <si>
    <t>Net loss</t>
  </si>
  <si>
    <t>Net loss per share, basic and diluted</t>
  </si>
  <si>
    <t>Weighted average shares outstanding</t>
  </si>
  <si>
    <t>Statements of Stockholders’ Equity (Deficit) - USD ($)</t>
  </si>
  <si>
    <t>Common Stock</t>
  </si>
  <si>
    <t>Additional Paid-In Capital</t>
  </si>
  <si>
    <t>Total</t>
  </si>
  <si>
    <t>Beginning Balance, Shares at Dec. 31, 2016</t>
  </si>
  <si>
    <t>Beginning Balance, Amount at Dec. 31, 2016</t>
  </si>
  <si>
    <t>Shares issued for mineral property, Shares</t>
  </si>
  <si>
    <t>Shares issued for mineral property, Amount</t>
  </si>
  <si>
    <t>Shares issued for conversion of debt, Shares</t>
  </si>
  <si>
    <t>Shares issued for conversion of debt, Amount</t>
  </si>
  <si>
    <t>Beneficial conversion feature of convertible debt</t>
  </si>
  <si>
    <t>Ending Balance, Shares at Dec. 31, 2017</t>
  </si>
  <si>
    <t>Ending Balance, Amount at Dec. 31, 2017</t>
  </si>
  <si>
    <t>Shares issued for rounding of partial shares upon reverse split, Shares</t>
  </si>
  <si>
    <t>Shares issued for rounding of partial shares upon reverse split, Amount</t>
  </si>
  <si>
    <t>Ending Balance, Shares at Dec. 31, 2018</t>
  </si>
  <si>
    <t>Ending Balance, Amount at Dec. 31, 2018</t>
  </si>
  <si>
    <t>Statements of Cash Flows - USD ($)</t>
  </si>
  <si>
    <t>Operating Activities</t>
  </si>
  <si>
    <t>Adjustments to reconcile net loss to net cash used in operating activities:</t>
  </si>
  <si>
    <t>Accretion expense</t>
  </si>
  <si>
    <t>Gain on sale of mineral property</t>
  </si>
  <si>
    <t>Realized loss on sale of marketable securities</t>
  </si>
  <si>
    <t>Changes in operating assets and liabilities:</t>
  </si>
  <si>
    <t>Prepaid expenses</t>
  </si>
  <si>
    <t>Net Cash Used In Operating Activities</t>
  </si>
  <si>
    <t>Investing Activities</t>
  </si>
  <si>
    <t>Mineral property costs</t>
  </si>
  <si>
    <t>Proceeds from sale of marketable securities</t>
  </si>
  <si>
    <t>Proceeds from sale of mineral property</t>
  </si>
  <si>
    <t>Net Cash Provided By Investing Activities</t>
  </si>
  <si>
    <t>Financing Activities</t>
  </si>
  <si>
    <t>Proceeds from note payable</t>
  </si>
  <si>
    <t>Net Cash Provided By Financing Activities</t>
  </si>
  <si>
    <t>Increase (Decrease) in Cash</t>
  </si>
  <si>
    <t>Cash - Beginning of Period</t>
  </si>
  <si>
    <t>Cash - End of Period</t>
  </si>
  <si>
    <t>Non-cash investing and financing activities:</t>
  </si>
  <si>
    <t>Shares issued for acquisition of mineral property</t>
  </si>
  <si>
    <t>Debt discount</t>
  </si>
  <si>
    <t>Shares issued to settle notes payable</t>
  </si>
  <si>
    <t>Supplemental Disclosures</t>
  </si>
  <si>
    <t>Interest paid</t>
  </si>
  <si>
    <t>Income tax paid</t>
  </si>
  <si>
    <t>Organization and Nature of Operations</t>
  </si>
  <si>
    <t>Notes to Financial Statements</t>
  </si>
  <si>
    <t>1. Organization and Nature of Operations</t>
  </si>
  <si>
    <t>U.S.
Lithium, Corp. (formerly Rostock Ventures Corp.) (the Company ) was incorporated in the State of Nevada on November 2, 2006 and
is a natural resource exploration and production company engaged in the exploration, acquisition, and development of mineral properties
in the United States. On April 27, 2016, the Company incorporated and merged with its wholly-owned subsidiary, U.S. Lithium Corp.
for the sole purpose of enacting a name change and acquired 100% of the titles, interest, and rights to four mineral claims in
Esmeralda County, Nevada. The Company is currently looking for additional mineral properties. Going
Concern These financial
statements are prepared on a going concern basis, which implies that the Company will realize its assets and discharge its liabilities
in the normal course of business. As at December 31, 2018, the Company has not earned any revenue, has a working capital deficit
of $340,255, and an accumulated deficit of $1,844,328.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 s future operations. Management s plan is to find
additional investments in mineral properties which will be financed by capital from management and significant shareholders sufficient
to meet our minimal operating expenses and seeking equity and/or debt financing. However, management cannot provide any assurances
that our company will be successful in accomplishing any of our plans. These factors raise substantial doubt regarding the Company
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2. Summary of Significant Accounting Policies</t>
  </si>
  <si>
    <t>(a) Basis
of Presentation
The financial statements
of the Company have been prepared in accordance with accounting principles generally accepted in the United States ( US GAAP
) and are expressed in U.S. dollars. The Company s fiscal year end is December 31.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fair value of marketable securities, share 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 s estimates. To the extent there are material differences between the estimates and the actual results, future
results of operations will be affected.
(c) Cash
and Cash Equivalents
The Company considers
all highly liquid instruments with a maturity of three months or less at the time of issuance to be cash equivalents. As at
December 31, 2018 and 2017, there were no cash equivalents.
(d) Mineral
Property Costs
The Company has
been in the exploration stage since its formation on November 2, 2006 and has not yet realized any revenues from its planned
operation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
(e) Asset
Retirement Obligations
The Company follows
the provisions of ASC 410, Asset Retirement and Environmental Obligations, which establishes standards for the initial measurement
and subsequent accounting for obligations associated with the sale, abandonment or other disposal of long-lived tangible assets
arising from the acquisition, construction or development and for normal operations of such assets.
f) Loss
per Share
The Company computes
net income (loss) per share in accordance with ASC 260, Earnings per Share
(g) Foreign
Currency Translation
The Company s functional
and reporting currency is the United States dollar. Foreign currency transactions are primarily undertaken in Canadian dollars.
Foreign currency transactions are translated to United States dollars in accordance with ASC 830, Foreign Currency Translation
Matters
(h) Marketable
Securities
Marketable securities
consist of common shares of a publicly-traded company and are available-for-sale. The marketable securities are recorded at
its fair value, with any corresponding unrealized gains and losses recorded in the statement of operations.
(i)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 s financial
instruments consist principally of cash, marketable securities, accounts payable and accrued liabilities, note payables, and
amounts due to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j) Income
Taxes
The Company accounts
for income taxes using the asset and liability method in accordance with ASC 740, Accounting for Income Taxes
(k) Comprehensive
Loss
ASC 220, Comprehensive
Income
(l) Stock-based
Compensation
The Company records
stock-based compensation in accordance with ASC 718, Compensation Stock Compensation using the fair value method. All transactions
in which goods or services are the consideration received for the issuance of equity instruments are accounted for based on
the fair value of the consideration received or the fair value of the instrument issued, whichever is more reliably measurable.
Equity instruments issued to employees and the cost of the services received as consideration are measured based on the fair
value of the equity instruments issued. As at December 31, 2018 and 2017, the Company has not granted any stock options.
(m) Recent
Accounting Pronouncements
In
February 2016, the FASB issued new lease accounting guidance in ASU No. 2016-02, Lease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Marketable Securities</t>
  </si>
  <si>
    <t>3. Marketable Securities</t>
  </si>
  <si>
    <t>On April
1, 2018, the Company received 3,000,000 split-adjusted common shares of Cameo Cobalt Corp. (formerly Cameo Resources Inc.) ( Cameo
) with a fair value of $977,004. In December 2018, the Company sold 5,550 Cameo shares for proceeds of $266, which was applied
against brokerage fees. As at December 31, 2018, the Company held 2,994,450 Cameo shares which is recorded as marketable securities
and were marked-to-market at $120,876, resulting in an unrealized loss on the marketable securities of $855,020, of which $40,417
of the unrealized loss is related to foreign exchange.</t>
  </si>
  <si>
    <t>Mineral Property</t>
  </si>
  <si>
    <t>4. Mineral Property</t>
  </si>
  <si>
    <t>(a) On
April 27, 2016, the Company acquired a 100% interest in four mineral claims located in Esmeralda County, Nevada in exchange
for $3,500 and the issuance of 200,000 common shares of the Company with a fair value of $10,000. During the year ended December
31, 2018, the Company paid $620 (2017 - $620) for claim fees.
(b) On
February 23, 2017, the Company acquired a 100% interest in the Gochager Lake Nickel-Copper-Cobalt project ( Gochager Lake
) in exchange for the issuance of 8,000,000 shares of common stock of the Company with a fair value of $361,600. As part of
the agreement, the Company must incur exploration expenditures of not less than $50,000 on or before June 1, 2017 and $225,000
on or before July 12, 2018. The claims are subject to a 2% net smelter return, subject to a right to repurchase 1% of the
net smelter return in exchange for $1,250,000. During the year ended December 31, 2017, the Company incurred $41,323 of exploration
costs on the property which have been expensed as incurred. On April 1, 2018, the Company sold its interest in Gochager Lake
to Cameo in exchange for 3,000,000 common shares of Cameo. Refer to Note 3.</t>
  </si>
  <si>
    <t>Notes Payable</t>
  </si>
  <si>
    <t>5. Notes Payable</t>
  </si>
  <si>
    <t>(a) As
at December 31, 2017, the Company owes $9,500 (2016 - $9,500) of notes payable to shareholders of the Company. The amounts
owing are unsecured, due interest at 10% per annum, and is due on demand. As at December 31, 2017, accrued interest of $10,965
(2015 - $10,015) has been recorded in accrued liabilities.
(b) As
at December 31, 2017, the Company owes $3,015 (2016 - $3,015) of notes payable to a non-related party. The amount owing is
unsecured, due interest at 10% per annum, is due on demand, and is convertible into shares of common stock of the Company
at $0.20 per share. During the year ended December 31, 2015, the Company issued 225,000 split-adjusted shares of common stock
for the settlement of $45,000 of outstanding notes payable. As at December 31, 2018, accrued interest of $11,045 (2017 - $10,744),
which has been recorded in accounts payable and accrued liabilities.
(c) As
at December 31, 2018, the Company owes $47,706 (2017 - $47,706) of notes payable to non-related parties. During the year ended
December 31, 2015, the Company issued 203,525 split-adjusted shares of common stock for the settlement of $40,705 of outstanding
notes payable and assigned accrued interest of $34,536 from related parties. The amounts owing are unsecured, due interest
between 6-10% per annum, are due on demand, and are convertible into shares of common stock of the Company at $0.20 per share.
As at December 31, 2018, accrued interest of $51,162 (2017 - $46,625) has been recorded in accrued liabilities.
(d) On
September 22, 2015, the Company entered into a loan agreement with a non-related party for proceeds of $25,000. The amount
owing is unsecured, bears interest at 10% per annum, is due on demand, and is convertible into shares of common stock of the
Company at $0.40 per share. During the year ended December 31, 2015, the Company recorded a beneficial conversion feature
of $25,000. As at December 31, 2018, the carrying value of the note payable is $25,000 (2017 - $25,000). As at December 31,
2018, accrued interest of $8,192 (2017 - $5,692) has been recorded in accrued liabilities.
(e) On
May 5, 2016, the Company entered into a loan agreement with a non-related party for proceeds of $50,000. The amount owing
is unsecured, bears interest at 10% per annum, is due on May 5, 2017 and is convertible into shares of common stock of the
Company at $1.10 per share. On July 31, 2017, the loan agreement was amended to change the conversion price to $0.60 per share
and due date to November 5, 2017. During the year ended December 31, 2016, the Company recorded a beneficial conversion feature
of $50,000. On February 12, 2018, the Company issued 98,079 split-adjusted common shares at a conversion price of $0.60 per
share to settle principal balance of $50,000 and accrued interest of $8,847. During the year ended December 31, 2018, the
Company recorded accretion expense of $nil (2017 - $17,123). As at December 31, 2018, the carrying value of the note payable
is $nil (2017 - $50,000) and accrued interest of $nil (2017 - $8,287) has been recorded in accounts payable and accrued liabilities.
(f) On
May 11, 2016, the Company entered into a loan agreement with a non-related party for proceeds of $40,000. The amount owing
is unsecured, bears interest at 10% per annum, is due on May 11, 2017, and is convertible into shares of common stock of the
Company at $1.40 per share. On July 31, 2017, the loan agreement was amended to change the conversion price to $0.60 per share
and due date to November 11, 2017. The loan is currently in default. During the year ended December 31, 2016, the Company
recorded a beneficial conversion feature of $40,000. During the year ended December 31, 2018, the Company recorded accretion
expense of $nil (2017 - $14,356). As at December 31, 2018, the carrying value of the note payable is $40,000 (2017 - $40,000)
and accrued interest of $10,562 (2017 - $6,563) has been recorded in accounts payable and accrued liabilities.
(g) On
November 7, 2016, the Company entered into a loan agreement with a non-related party for proceeds of $15,000. The amount owing
is unsecured, bears interest at 10% per annum, is due on November 7, 2017, and is convertible into shares of common stock
of the Company at $0.76 per share. On July 31, 2017, the loan agreement was amended to change the conversion price to $0.015
per share and due date to May 7, 2018. During the year ended December 31, 2016, the Company recorded a beneficial conversion
feature of $8,684, which was amended to $15,000 on the amendment of the agreement on July 31, 2017. On February 12, 2018,
the Company issued 28,160 split-adjusted common shares at a conversion price of $0.60 per share to settle outstanding principal
balance of $15,000 and accrued interest of $1,896. During the year ended December 31, 2018, the Company recorded accretion
expense of $3,489 (2017 - $10,226). As at December 31, 2018, the carrying value of the note payable is $nil (2017 - $11,511)
and accrued interest of $nil (2016 - $1,722) has been recorded in accounts payable and accrued liabilities.
(h) On
December 1, 2016, the Company entered into a loan agreement with a non-related party for proceeds of $20,000. The amount owing
is unsecured, bears interest at 10% per annum, is due on December 1, 2017, and is convertible into shares of common stock
of the Company at $1.20 per share. On July 31, 2017, the loan agreement was amended to change the conversion price to $0.60
per share and due date to June 1, 2018. The loan is currently in default. During the year ended December 31, 2016, the Company
recorded a beneficial conversion feature of $13,333, which was amended to $20,000 on the amendment of the agreement on July
31, 2017. During the year ended December 31, 2018, the Company recorded accretion expense of $5,557 (2017 - $13,347). As at
December 31, 2018, the carrying value of the note payable is $20,000 (2016 - $14,443) and accrued interest of $4,164 (2017
- $2,164) has been recorded in accounts payable and accrued liabilities.
(i) On
March 3, 2017, the Company entered into a loan agreement with a non-related party for proceeds of $8,000. The amount owing
is unsecured, bears interest at 10% per annum, is due on March 3, 2018, and is convertible into shares of common stock of
the Company at $1.20 per share. On July 31, 2017, the loan agreement was amended to change the conversion price to $0.60 per
share and the due date to September 3, 2018. The loan is in default. During the year ended December 31, 2017, the Company
recorded a beneficial conversion feature of $8,000. During the year ended December 31, 2018, the Company recorded accretion
expense of $3,569 (2017 - $4,431). As at December 31, 2017, the carrying value of the note payable is $8,000 (2016 - $4,431)
and accrued interest of $1,464 (2017 - $664) has been recorded in accounts payable and accrued liabilities.
(j) On
May 23, 2017, the Company entered into a loan agreement with a non-related party for proceeds of $25,000. The amount owing
is unsecured, bears interest at 10% per annum, is due on May 23, 2018, and is convertible into shares of common stock of the
Company at $1.20 per share. On July 31, 2017, the loan agreement was amended to change the conversion price to $0.60 per share
and the due date to November 23, 2018. The loan is in default. During the year ended December 31, 2017, the Company recorded
a beneficial conversion feature of $23,333. During the year ended December 31, 2018, the Company recorded accretion expense
of $9,141 (2017 - $14,192). As at December 31, 2018, the carrying value of the note payable is $25,000 (2017 - $15,859) and
accrued interest of $4,019 (2017 - $1,520) has been recorded in accounts payable and accrued liabilities.
(k) On June 15, 2017,
the Company entered into a loan agreement with a non-related party for proceeds of $40,000. The amount owing is unsecured,
bears interest at 10% per annum, is due on June 15, 2018, and is convertible into shares of common stock of the Company at
$1.20 per share. On July 31, 2017, the loan agreement was amended to change the conversion price to $0.60 per share
and the due date to December 15, 2018. The loan is in default. During the year ended December 31, 2017, the Company
recorded a beneficial conversion feature of $26,667. During the year ended December 31, 2018, the Company recorded accretion
expense of $12,128 (2017 - $14,539). As at December 31, 2018, the carrying value of the note payable is $40,000 (2017
- $27,872) and accrued interest of $6,180 (2017 - $2,180) has been recorded in accounts payable and accrued liabilities.
(l) On
September 13, 2017, the Company entered into a loan agreement with a non-related party for proceeds of $20,000. The amount
owing is unsecured, bears interest at 10% per annum, is due on September 13, 2018, and is convertible into shares of common
stock of the Company at $1.16 per share. The loan is in default. During the year ended December 31, 2017, the Company recorded
a beneficial conversion feature of $7,586. During the year ended December 31, 2018, the Company recorded accretion expense
of $5,321 (2017 - $2,265). As at December 31, 2018, the carrying value of the note payable is $20,000 (2017 - $14,679) and
accrued interest of $2,597 (2017 - $597) has been recorded in accounts payable and accrued liabilities.
(m) On
November 13, 2017, the Company entered into a loan agreement with a non-related party for proceeds of $22,000. The amount
owing is unsecured, bears interest at 10% per annum, is due on November 13, 2018, and is convertible into shares of common
stock of the Company at $0.84 per share. The loan is in default. During the year ended December 31, 2017, the Company recorded
a beneficial conversion feature of $9,429. During the year ended December 31, 2018, the Company recorded accretion expense
of $8,189 (2017 - $1,240). As at December 31, 2017, the carrying value of the note payable is $22,000 (2017 - $13,811) and
accrued interest of $2,489 (2017 - $289) has been recorded in accounts payable and accrued liabilities.
(n) On
February 5, 2018, the Company entered into a loan agreement with a non-related party for proceeds of $20,000. The amount owing
is unsecured, bears interest at 10% per annum, is due on February 5, 2019, and is convertible into shares of common stock
of the Company at $0.84 per share. During the year ended December 31, 2018, the Company recorded a beneficial conversion feature
of $6,667 and recorded accretion expense of $6,009 (2017 - $nil). As at December 31, 2018, the carrying value of the note
payable is $19,342 (December 31, 2017 - $nil) and accrued interest of $1,803 (December 31, 2017 - $nil) has been recorded
in accounts payable and accrued liabilities.</t>
  </si>
  <si>
    <t>Related Party Transactions</t>
  </si>
  <si>
    <t>6. Related Party Transactions</t>
  </si>
  <si>
    <t>As at December
31, 2018, the Company owed $54,317 (2017 $55,317) to the President of the Company. The amount owing is unsecured, non-interest
bearing, and due on demand. During the year ended December 31, 2018, the Company incurred $24,000 (2017 - $24,000) of management
fees to the President of the Company.</t>
  </si>
  <si>
    <t>7. Common Stock</t>
  </si>
  <si>
    <t>(a) On
February 23, 2017, the Company issued 200,000 split-adjusted shares of common stock with a fair value of $361,600 for the
acquisition of the Gochager Lake mineral claims.
(b) On
August 1, 2017, the Company issued 32,021 split-adjusted shares of common stock with a fair value of $16,950 upon the conversion
of principal balance of $10,000 and accrued interest of $1,227 on the April 8, 2016 convertible debenture and principal balance
of $5,000 and accrued interest of $596 on the April 21, 2016 convertible debenture.
(c) On
February 12, 2018, the Company issued 126,238 split-adjusted common shares at a conversion price of $0.60 per share to settle
outstanding convertible debentures of $65,000 and accrued interest of $10,743. Refer to Notes 5(e) and (g).
(d) On
December 3, 2018, the Company finalized a reverse stock split on a basis of 1 new common share for each 40 old common shares.
The effects of the reverse stock split has been applied on a retroactive basis.</t>
  </si>
  <si>
    <t>Income Taxes</t>
  </si>
  <si>
    <t>8. Income Taxes</t>
  </si>
  <si>
    <t xml:space="preserve">The
Company has $1,566,918 of net operating losses carried forward to offset taxable income in future years which expire commencing
in fiscal 2026. The income tax benefit differs from the amount computed by applying the US federal income tax rate of 21%
to net loss before income taxes. As at December 31, 2018, the Company had no uncertain tax positions.
2018 2017
$ $
Computed
expected tax recovery 59,547 51,317
Effects
of change in tax rates (166,837 )
Change
in valuation allowance (59,547 ) 115,520
Income
tax provision
The significant
components of deferred income tax assets and liabilities as at December 31, 2018 and 2017, after applying enacted corporate
income tax rates, are as follows:
2018 2017
$ $
Net
operating losses carried forward 329,053 269,506
Valuation
allowance (329,053 ) (269,506 )
Net
deferred income tax asset </t>
  </si>
  <si>
    <t>Subsequent Event</t>
  </si>
  <si>
    <t>9. Subsequent Events</t>
  </si>
  <si>
    <t>We
have evaluated subsequent events through to the date of issuance of the financial statements, and did not have any material
recognizable subsequent events after December 31, 2018 with the exception of the following:
(a) On
January 30, 2019, the Company sold 994,500 common shares of Cameo for proceeds of $55,143.</t>
  </si>
  <si>
    <t>Summary of Significant Accounting Policies (Policies)</t>
  </si>
  <si>
    <t>Summary Of Significant Accounting Policies</t>
  </si>
  <si>
    <t>Basis of Presentation</t>
  </si>
  <si>
    <t>The financial
statements of the Company have been prepared in accordance with accounting principles generally accepted in the United States
( US GAAP ) and are expressed in U.S. dollars. The Company s fiscal year end is December 31.</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mineral properties, fair value of marketable securities, share 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 s estimates.
To the extent there are material differences between the estimates and the actual results, future results of operations will be
affected.</t>
  </si>
  <si>
    <t>Cash and Cash Equivalents</t>
  </si>
  <si>
    <t>The Company
considers all highly liquid instruments with a maturity of three months or less at the time of issuance to be cash equivalents.
As at December 31, 2018 and 2017, there were no cash equivalents.</t>
  </si>
  <si>
    <t>Mineral Property Costs</t>
  </si>
  <si>
    <t>The Company
has been in the exploration stage since its formation on November 2, 2006 and has not yet realized any revenues from its planned
operations.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t>
  </si>
  <si>
    <t>Asset Retirement Obligations</t>
  </si>
  <si>
    <t>The Company
follows the provisions of ASC 410, Asset Retirement and Environmental Obligations, which establishes standards for the initial
measurement and subsequent accounting for obligations associated with the sale, abandonment or other disposal of long-lived tangible
assets arising from the acquisition, construction or development and for normal operations of such assets.</t>
  </si>
  <si>
    <t>Loss per Share</t>
  </si>
  <si>
    <t>The Company
computes net income (loss) per share in accordance with ASC 260, Earnings per Share</t>
  </si>
  <si>
    <t>Foreign Currency Translation</t>
  </si>
  <si>
    <t>The Company
s functional and reporting currency is the United States dollar. Foreign currency transactions are primarily undertaken in Canadian
dollars. Foreign currency transactions are translated to United States dollars in accordance with ASC 830, Foreign Currency
Translation Matters</t>
  </si>
  <si>
    <t>Marketable
securities consist of common shares of a publicly-traded company and are available-for-sale. The marketable securities are recorded
at its fair value, with any corresponding unrealized gains and losses recorded in the statement of operations.</t>
  </si>
  <si>
    <t>Financial Instruments</t>
  </si>
  <si>
    <t>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 s financial
instruments consist principally of cash, marketable securities, accounts payable and accrued liabilities, note payables, and
amounts due to related party.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The Company
accounts for income taxes using the asset and liability method in accordance with ASC 740, Accounting for Income Taxes</t>
  </si>
  <si>
    <t>Comprehensive Loss</t>
  </si>
  <si>
    <t>ASC 220,
Comprehensive Income</t>
  </si>
  <si>
    <t>Stock-based Compensation</t>
  </si>
  <si>
    <t>The Company
records stock-based compensation in accordance with ASC 718, Compensation Stock Compensation using the fair value method. All
transactions in which goods or services are the consideration received for the issuance of equity instruments are accounted for
based on the fair value of the consideration received or the fair value of the instrument issued, whichever is more reliably measurable.
Equity instruments issued to employees and the cost of the services received as consideration are measured based on the fair value
of the equity instruments issued. As at December 31, 2018 and 2017, the Company has not granted any stock options.</t>
  </si>
  <si>
    <t>Recent Accounting Pronouncements</t>
  </si>
  <si>
    <t>In
February 2016, the FASB issued new lease accounting guidance in ASU No. 2016-02, Lease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come Taxes (Tables)</t>
  </si>
  <si>
    <t>Income Taxes Tables Abstract</t>
  </si>
  <si>
    <t>Schedule of income tax provision</t>
  </si>
  <si>
    <t xml:space="preserve">2018 2017
$ $
Computed expected tax recovery 59,547 51,317
Effects of change in tax rates (166,837 )
Change in valuation allowance (59,547 ) 115,520
Income tax provision </t>
  </si>
  <si>
    <t>Schedule of components of deferred income tax assets and liabilities</t>
  </si>
  <si>
    <t xml:space="preserve">2018 2017
$ $
Net operating losses carried forward 329,053 269,506
Valuation allowance (329,053 ) (269,506 )
Net deferred income tax asset </t>
  </si>
  <si>
    <t>Organization and Nature of Operations (Details Narrative) - USD ($)</t>
  </si>
  <si>
    <t>Organization And Nature Of Operations</t>
  </si>
  <si>
    <t>State of incorporation</t>
  </si>
  <si>
    <t>Nevada</t>
  </si>
  <si>
    <t>Date of incorporation</t>
  </si>
  <si>
    <t>Nov. 2,
		2006</t>
  </si>
  <si>
    <t>Accumulated deficit</t>
  </si>
  <si>
    <t>Working capital deficit</t>
  </si>
  <si>
    <t>Marketable Securities (Details Narrative) - USD ($)</t>
  </si>
  <si>
    <t>Apr. 01, 2018</t>
  </si>
  <si>
    <t>Marketable Securities [Line Items]</t>
  </si>
  <si>
    <t>Sale of marketable securities</t>
  </si>
  <si>
    <t>Cameo Cobalt Inc. [Member]</t>
  </si>
  <si>
    <t>Sale of mineral property, common stock shares receivable</t>
  </si>
  <si>
    <t>Fair value of marketable securities</t>
  </si>
  <si>
    <t>Common stock shares held</t>
  </si>
  <si>
    <t>Mineral Property (Details Narrative)</t>
  </si>
  <si>
    <t>1 Months Ended</t>
  </si>
  <si>
    <t>Feb. 23, 2017USD ($)shares</t>
  </si>
  <si>
    <t>Apr. 27, 2016USD ($)Mineral_Claimshares</t>
  </si>
  <si>
    <t>Dec. 31, 2018USD ($)</t>
  </si>
  <si>
    <t>Dec. 31, 2017USD ($)</t>
  </si>
  <si>
    <t>Apr. 01, 2018shares</t>
  </si>
  <si>
    <t>Percentage of minerals titles, interest, and right acquired</t>
  </si>
  <si>
    <t>100.00%</t>
  </si>
  <si>
    <t>Number of mineral claims acquired | Mineral_Claim</t>
  </si>
  <si>
    <t>Acquisition of mineral property, consideration transferred</t>
  </si>
  <si>
    <t>Number of shares issued for acquisition of mineral claims | shares</t>
  </si>
  <si>
    <t>Fair value of shares issued for acquisition of mineral property</t>
  </si>
  <si>
    <t>Payment of claim fees</t>
  </si>
  <si>
    <t>Exploration costs</t>
  </si>
  <si>
    <t>Sale of mineral property, common stock shares receivable | shares</t>
  </si>
  <si>
    <t>Gochager Lake [Member] | Before July 12 2018 [Member]</t>
  </si>
  <si>
    <t>Gochager Lake [Member] | Before June 1 2017 [Member]</t>
  </si>
  <si>
    <t>Option Agreement [Member] | Gochager Lake [Member]</t>
  </si>
  <si>
    <t>Percentage of net smelter return</t>
  </si>
  <si>
    <t>2.00%</t>
  </si>
  <si>
    <t>Percentage of right to repurchase net smelter return</t>
  </si>
  <si>
    <t>1.00%</t>
  </si>
  <si>
    <t>Repurchase price of net smelter return</t>
  </si>
  <si>
    <t>Notes Payable (Details Narrative) - USD ($)</t>
  </si>
  <si>
    <t>Feb. 12, 2018</t>
  </si>
  <si>
    <t>Feb. 05, 2018</t>
  </si>
  <si>
    <t>Nov. 11, 2017</t>
  </si>
  <si>
    <t>Sep. 13, 2017</t>
  </si>
  <si>
    <t>Mar. 03, 2017</t>
  </si>
  <si>
    <t>Dec. 01, 2016</t>
  </si>
  <si>
    <t>Nov. 07, 2016</t>
  </si>
  <si>
    <t>May 11, 2016</t>
  </si>
  <si>
    <t>May 05, 2016</t>
  </si>
  <si>
    <t>Jul. 31, 2017</t>
  </si>
  <si>
    <t>Jun. 15, 2017</t>
  </si>
  <si>
    <t>May 23, 2017</t>
  </si>
  <si>
    <t>Sep. 22, 2015</t>
  </si>
  <si>
    <t>Dec. 31, 2016</t>
  </si>
  <si>
    <t>Dec. 31, 2015</t>
  </si>
  <si>
    <t>Notes payable to shareholder</t>
  </si>
  <si>
    <t>Notes payable to non-related parties</t>
  </si>
  <si>
    <t>Convertible Notes Payable [Member]</t>
  </si>
  <si>
    <t>Percentage of interest rate</t>
  </si>
  <si>
    <t>10.00%</t>
  </si>
  <si>
    <t>Accrued interest</t>
  </si>
  <si>
    <t>Conversion price</t>
  </si>
  <si>
    <t>Convertible Notes Payable [Member] | Non Related Party Twelve [Member]</t>
  </si>
  <si>
    <t>Carrying value of notes payable</t>
  </si>
  <si>
    <t>Beneficial conversion feature</t>
  </si>
  <si>
    <t>Convertible Notes Payable [Member] | Non Related Party [Member]</t>
  </si>
  <si>
    <t>Number of shares issued for settlement of notes payable and accrued interest, Shares</t>
  </si>
  <si>
    <t>Number of shares issued for settlement of notes payable and accrued interest, Amount</t>
  </si>
  <si>
    <t>Convertible Notes Payable [Member] | Non Related Party [Member] | Loan Agreement [Member]</t>
  </si>
  <si>
    <t>Due date</t>
  </si>
  <si>
    <t>Feb. 5,
		2019</t>
  </si>
  <si>
    <t>Nov. 13,
		2018</t>
  </si>
  <si>
    <t>Sep. 13,
		2018</t>
  </si>
  <si>
    <t>Mar. 3,
		2018</t>
  </si>
  <si>
    <t>Dec. 1,
		2017</t>
  </si>
  <si>
    <t>Nov. 7,
		2017</t>
  </si>
  <si>
    <t>May 11,
		2017</t>
  </si>
  <si>
    <t>May 5,
		2017</t>
  </si>
  <si>
    <t>Nov. 5,
		2017</t>
  </si>
  <si>
    <t>Jun. 15,
		2018</t>
  </si>
  <si>
    <t>May 23,
		2018</t>
  </si>
  <si>
    <t>Convertible Notes Payable [Member] | Non Related Party Eleven [Member]</t>
  </si>
  <si>
    <t>Convertible Notes Payable [Member] | Non Related Party Ten [Member]</t>
  </si>
  <si>
    <t>Convertible Notes Payable [Member] | Non Related Party Nine [Member]</t>
  </si>
  <si>
    <t>Convertible Notes Payable [Member] | Non Related Party Six [Member]</t>
  </si>
  <si>
    <t>Convertible Notes Payable [Member] | Non Related Party Six [Member] | Loan Agreement [Member]</t>
  </si>
  <si>
    <t>Dec. 15,
		2018</t>
  </si>
  <si>
    <t>Convertible Notes Payable [Member] | Non Related Party Eight [Member]</t>
  </si>
  <si>
    <t>Convertible Notes Payable [Member] | Non Related Party Five [Member]</t>
  </si>
  <si>
    <t>Convertible Notes Payable [Member] | Non Related Party Five [Member] | Loan Agreement [Member]</t>
  </si>
  <si>
    <t>Nov. 23,
		2018</t>
  </si>
  <si>
    <t>Convertible Notes Payable [Member] | Non Related Party Seven [Member]</t>
  </si>
  <si>
    <t>Convertible Notes Payable [Member] | Non Related Party Four [Member]</t>
  </si>
  <si>
    <t>Convertible Notes Payable [Member] | Non Related Party Four [Member] | Loan Agreement [Member]</t>
  </si>
  <si>
    <t>Sep. 3,
		2018</t>
  </si>
  <si>
    <t>Convertible Notes Payable [Member] | Non Related Party Three [Member]</t>
  </si>
  <si>
    <t>Convertible Notes Payable [Member] | Non Related Party Three [Member] | Loan Agreement [Member]</t>
  </si>
  <si>
    <t>Jun. 1,
		2018</t>
  </si>
  <si>
    <t>Convertible Notes Payable [Member] | Non Related Party One [Member]</t>
  </si>
  <si>
    <t>Convertible Notes Payable [Member] | Non Related Party One [Member] | Minimum [Member]</t>
  </si>
  <si>
    <t>6.00%</t>
  </si>
  <si>
    <t>Convertible Notes Payable [Member] | Non Related Party One [Member] | Maximum [Member]</t>
  </si>
  <si>
    <t>Convertible Notes Payable [Member] | Non Related Party One [Member] | Loan Agreement [Member]</t>
  </si>
  <si>
    <t>Nov. 11,
		2017</t>
  </si>
  <si>
    <t>Convertible Notes Payable [Member] | Non Related Party Two [Member]</t>
  </si>
  <si>
    <t>Convertible Notes Payable [Member] | Non Related Party Two [Member] | Loan Agreement [Member]</t>
  </si>
  <si>
    <t>May 7,
		2018</t>
  </si>
  <si>
    <t>Related Party Transactions (Details Narrative) - USD ($)</t>
  </si>
  <si>
    <t>President [Member]</t>
  </si>
  <si>
    <t>Common Stock (Details Narrative) - USD ($)</t>
  </si>
  <si>
    <t>Dec. 03, 2018</t>
  </si>
  <si>
    <t>Aug. 01, 2017</t>
  </si>
  <si>
    <t>Apr. 08, 2016</t>
  </si>
  <si>
    <t>Feb. 23, 2017</t>
  </si>
  <si>
    <t>Apr. 27, 2016</t>
  </si>
  <si>
    <t>Apr. 21, 2016</t>
  </si>
  <si>
    <t>Equity [Line Items]</t>
  </si>
  <si>
    <t>Number of shares issued for acquisition of mineral claims</t>
  </si>
  <si>
    <t>Debt conversion converted instrument, shares issued</t>
  </si>
  <si>
    <t>Debt conversion converted amount</t>
  </si>
  <si>
    <t>Conversion of principal balance</t>
  </si>
  <si>
    <t>Reverse stock split description</t>
  </si>
  <si>
    <t>The Company finalized a reverse stock split on a basis of 1 new common share for each 40 old common shares.</t>
  </si>
  <si>
    <t>Gochager Lake [Member]</t>
  </si>
  <si>
    <t>Income Taxes (Details) - USD ($)</t>
  </si>
  <si>
    <t>Income Tax Disclosure [Abstract]</t>
  </si>
  <si>
    <t>Computed expected tax recovery</t>
  </si>
  <si>
    <t>Effects of change in tax rates</t>
  </si>
  <si>
    <t>Change in valuation allowance</t>
  </si>
  <si>
    <t>Income tax provision</t>
  </si>
  <si>
    <t>Income Taxes (Details 1) - USD ($)</t>
  </si>
  <si>
    <t>Net operating losses carried forward</t>
  </si>
  <si>
    <t>Valuation allowance</t>
  </si>
  <si>
    <t>Net deferred income tax asset</t>
  </si>
  <si>
    <t>Income Taxes  (Details Narrative)</t>
  </si>
  <si>
    <t>Income Taxes Details Narrative Abstract</t>
  </si>
  <si>
    <t>Net operating losses carried forward to offset taxable income</t>
  </si>
  <si>
    <t>US federal income tax rate</t>
  </si>
  <si>
    <t>21.00%</t>
  </si>
  <si>
    <t>Net operating loss carry forwards expiring year</t>
  </si>
  <si>
    <t>2026</t>
  </si>
  <si>
    <t>Subsequent Event (Details Narrative) - USD ($)</t>
  </si>
  <si>
    <t>Jan. 30, 2019</t>
  </si>
  <si>
    <t>Common stock share sold</t>
  </si>
  <si>
    <t>Subsequent Event [Member] | Cameo [Member]</t>
  </si>
  <si>
    <t>Proceeds from sales of 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2626086</v>
      </c>
    </row>
    <row r="11" spans="1:4">
      <c r="A11" s="4" t="s">
        <v>19</v>
      </c>
      <c r="D11" s="6" t="n">
        <v>0</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4" t="s">
        <v>25</v>
      </c>
    </row>
    <row r="18" spans="1:4">
      <c r="A18" s="4" t="s">
        <v>31</v>
      </c>
      <c r="B18" s="4" t="s">
        <v>32</v>
      </c>
    </row>
    <row r="19" spans="1:4">
      <c r="A19" s="4" t="s">
        <v>33</v>
      </c>
      <c r="B19" s="4" t="s">
        <v>25</v>
      </c>
    </row>
    <row r="20" spans="1:4">
      <c r="A20" s="4" t="s">
        <v>34</v>
      </c>
      <c r="B20" s="4" t="s">
        <v>35</v>
      </c>
    </row>
    <row r="21" spans="1:4">
      <c r="A21" s="4" t="s">
        <v>36</v>
      </c>
      <c r="B21" s="4" t="s">
        <v>35</v>
      </c>
    </row>
    <row r="22" spans="1:4">
      <c r="A22" s="4" t="s">
        <v>37</v>
      </c>
      <c r="B22"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2</v>
      </c>
      <c r="B1" s="2" t="s">
        <v>1</v>
      </c>
    </row>
    <row r="2" spans="1:2">
      <c r="B2" s="2" t="s">
        <v>2</v>
      </c>
    </row>
    <row r="3" spans="1:2">
      <c r="A3" s="3" t="s">
        <v>136</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3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36</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42</v>
      </c>
      <c r="B11" s="4" t="s">
        <v>178</v>
      </c>
    </row>
    <row r="12" spans="1:2">
      <c r="A12" s="4" t="s">
        <v>179</v>
      </c>
      <c r="B12" s="4" t="s">
        <v>180</v>
      </c>
    </row>
    <row r="13" spans="1:2">
      <c r="A13" s="4" t="s">
        <v>156</v>
      </c>
      <c r="B13" s="4" t="s">
        <v>181</v>
      </c>
    </row>
    <row r="14" spans="1:2">
      <c r="A14" s="4" t="s">
        <v>182</v>
      </c>
      <c r="B14" s="4" t="s">
        <v>183</v>
      </c>
    </row>
    <row r="15" spans="1:2">
      <c r="A15" s="4" t="s">
        <v>184</v>
      </c>
      <c r="B15" s="4" t="s">
        <v>185</v>
      </c>
    </row>
    <row r="16" spans="1:2">
      <c r="A16" s="4" t="s">
        <v>186</v>
      </c>
      <c r="B16"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94</v>
      </c>
      <c r="B1" s="2" t="s">
        <v>1</v>
      </c>
    </row>
    <row r="2" spans="1:3">
      <c r="B2" s="2" t="s">
        <v>2</v>
      </c>
      <c r="C2" s="2" t="s">
        <v>39</v>
      </c>
    </row>
    <row r="3" spans="1:3">
      <c r="A3" s="3" t="s">
        <v>195</v>
      </c>
    </row>
    <row r="4" spans="1:3">
      <c r="A4" s="4" t="s">
        <v>196</v>
      </c>
      <c r="B4" s="4" t="s">
        <v>197</v>
      </c>
    </row>
    <row r="5" spans="1:3">
      <c r="A5" s="4" t="s">
        <v>198</v>
      </c>
      <c r="B5" s="4" t="s">
        <v>199</v>
      </c>
    </row>
    <row r="6" spans="1:3">
      <c r="A6" s="4" t="s">
        <v>200</v>
      </c>
      <c r="B6" s="6" t="n">
        <v>-1844328</v>
      </c>
      <c r="C6" s="6" t="n">
        <v>-1507370</v>
      </c>
    </row>
    <row r="7" spans="1:3">
      <c r="A7" s="4" t="s">
        <v>201</v>
      </c>
      <c r="B7" s="6" t="n">
        <v>-340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02</v>
      </c>
      <c r="B1" s="2" t="s">
        <v>1</v>
      </c>
    </row>
    <row r="2" spans="1:4">
      <c r="B2" s="2" t="s">
        <v>2</v>
      </c>
      <c r="C2" s="2" t="s">
        <v>39</v>
      </c>
      <c r="D2" s="2" t="s">
        <v>203</v>
      </c>
    </row>
    <row r="3" spans="1:4">
      <c r="A3" s="3" t="s">
        <v>204</v>
      </c>
    </row>
    <row r="4" spans="1:4">
      <c r="A4" s="4" t="s">
        <v>42</v>
      </c>
      <c r="B4" s="6" t="n">
        <v>120876</v>
      </c>
      <c r="C4" s="4" t="s">
        <v>43</v>
      </c>
    </row>
    <row r="5" spans="1:4">
      <c r="A5" s="4" t="s">
        <v>86</v>
      </c>
      <c r="B5" s="5" t="n">
        <v>-814872</v>
      </c>
      <c r="C5" s="4" t="s">
        <v>43</v>
      </c>
    </row>
    <row r="6" spans="1:4">
      <c r="A6" s="4" t="s">
        <v>82</v>
      </c>
      <c r="B6" s="5" t="n">
        <v>40147</v>
      </c>
      <c r="C6" s="4" t="s">
        <v>43</v>
      </c>
    </row>
    <row r="7" spans="1:4">
      <c r="A7" s="4" t="s">
        <v>119</v>
      </c>
      <c r="B7" s="6" t="n">
        <v>266</v>
      </c>
      <c r="C7" s="4" t="s">
        <v>43</v>
      </c>
    </row>
    <row r="8" spans="1:4">
      <c r="A8" s="4" t="s">
        <v>205</v>
      </c>
      <c r="B8" s="5" t="n">
        <v>2626086</v>
      </c>
      <c r="C8" s="5" t="n">
        <v>2499835</v>
      </c>
    </row>
    <row r="9" spans="1:4">
      <c r="A9" s="4" t="s">
        <v>206</v>
      </c>
    </row>
    <row r="10" spans="1:4">
      <c r="A10" s="3" t="s">
        <v>204</v>
      </c>
    </row>
    <row r="11" spans="1:4">
      <c r="A11" s="4" t="s">
        <v>207</v>
      </c>
      <c r="D11" s="5" t="n">
        <v>3000000</v>
      </c>
    </row>
    <row r="12" spans="1:4">
      <c r="A12" s="4" t="s">
        <v>208</v>
      </c>
      <c r="D12" s="6" t="n">
        <v>977004</v>
      </c>
    </row>
    <row r="13" spans="1:4">
      <c r="A13" s="4" t="s">
        <v>119</v>
      </c>
      <c r="B13" s="6" t="n">
        <v>266</v>
      </c>
    </row>
    <row r="14" spans="1:4">
      <c r="A14" s="4" t="s">
        <v>205</v>
      </c>
      <c r="B14" s="5" t="n">
        <v>5550</v>
      </c>
    </row>
    <row r="15" spans="1:4">
      <c r="A15" s="4" t="s">
        <v>209</v>
      </c>
      <c r="B15" s="5" t="n">
        <v>299445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4065</v>
      </c>
      <c r="C3" s="6" t="n">
        <v>490</v>
      </c>
    </row>
    <row r="4" spans="1:3">
      <c r="A4" s="4" t="s">
        <v>42</v>
      </c>
      <c r="B4" s="5" t="n">
        <v>120876</v>
      </c>
      <c r="C4" s="4" t="s">
        <v>43</v>
      </c>
    </row>
    <row r="5" spans="1:3">
      <c r="A5" s="4" t="s">
        <v>44</v>
      </c>
      <c r="B5" s="5" t="n">
        <v>124941</v>
      </c>
      <c r="C5" s="5" t="n">
        <v>490</v>
      </c>
    </row>
    <row r="6" spans="1:3">
      <c r="A6" s="3" t="s">
        <v>45</v>
      </c>
    </row>
    <row r="7" spans="1:3">
      <c r="A7" s="4" t="s">
        <v>46</v>
      </c>
      <c r="B7" s="5" t="n">
        <v>15065</v>
      </c>
      <c r="C7" s="5" t="n">
        <v>376045</v>
      </c>
    </row>
    <row r="8" spans="1:3">
      <c r="A8" s="4" t="s">
        <v>47</v>
      </c>
      <c r="B8" s="5" t="n">
        <v>140006</v>
      </c>
      <c r="C8" s="5" t="n">
        <v>376535</v>
      </c>
    </row>
    <row r="9" spans="1:3">
      <c r="A9" s="3" t="s">
        <v>48</v>
      </c>
    </row>
    <row r="10" spans="1:3">
      <c r="A10" s="4" t="s">
        <v>49</v>
      </c>
      <c r="B10" s="5" t="n">
        <v>131286</v>
      </c>
      <c r="C10" s="5" t="n">
        <v>114003</v>
      </c>
    </row>
    <row r="11" spans="1:3">
      <c r="A11" s="4" t="s">
        <v>50</v>
      </c>
      <c r="B11" s="5" t="n">
        <v>54317</v>
      </c>
      <c r="C11" s="5" t="n">
        <v>55317</v>
      </c>
    </row>
    <row r="12" spans="1:3">
      <c r="A12" s="4" t="s">
        <v>51</v>
      </c>
      <c r="B12" s="5" t="n">
        <v>270063</v>
      </c>
      <c r="C12" s="5" t="n">
        <v>268327</v>
      </c>
    </row>
    <row r="13" spans="1:3">
      <c r="A13" s="4" t="s">
        <v>52</v>
      </c>
      <c r="B13" s="5" t="n">
        <v>9500</v>
      </c>
      <c r="C13" s="5" t="n">
        <v>9500</v>
      </c>
    </row>
    <row r="14" spans="1:3">
      <c r="A14" s="4" t="s">
        <v>53</v>
      </c>
      <c r="B14" s="5" t="n">
        <v>465166</v>
      </c>
      <c r="C14" s="5" t="n">
        <v>447147</v>
      </c>
    </row>
    <row r="15" spans="1:3">
      <c r="A15" s="3" t="s">
        <v>54</v>
      </c>
    </row>
    <row r="16" spans="1:3">
      <c r="A16" s="4" t="s">
        <v>55</v>
      </c>
      <c r="B16" s="4" t="s">
        <v>43</v>
      </c>
      <c r="C16" s="4" t="s">
        <v>43</v>
      </c>
    </row>
    <row r="17" spans="1:3">
      <c r="A17" s="4" t="s">
        <v>56</v>
      </c>
      <c r="B17" s="5" t="n">
        <v>2626</v>
      </c>
      <c r="C17" s="5" t="n">
        <v>2500</v>
      </c>
    </row>
    <row r="18" spans="1:3">
      <c r="A18" s="4" t="s">
        <v>57</v>
      </c>
      <c r="B18" s="5" t="n">
        <v>1516542</v>
      </c>
      <c r="C18" s="5" t="n">
        <v>1434258</v>
      </c>
    </row>
    <row r="19" spans="1:3">
      <c r="A19" s="4" t="s">
        <v>58</v>
      </c>
      <c r="B19" s="5" t="n">
        <v>-1844328</v>
      </c>
      <c r="C19" s="5" t="n">
        <v>-1507370</v>
      </c>
    </row>
    <row r="20" spans="1:3">
      <c r="A20" s="4" t="s">
        <v>59</v>
      </c>
      <c r="B20" s="5" t="n">
        <v>-325160</v>
      </c>
      <c r="C20" s="5" t="n">
        <v>-70612</v>
      </c>
    </row>
    <row r="21" spans="1:3">
      <c r="A21" s="4" t="s">
        <v>60</v>
      </c>
      <c r="B21" s="6" t="n">
        <v>140006</v>
      </c>
      <c r="C21" s="6" t="n">
        <v>3765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7"/>
    <col customWidth="1" max="2" min="2" width="27"/>
    <col customWidth="1" max="3" min="3" width="40"/>
    <col customWidth="1" max="4" min="4" width="21"/>
    <col customWidth="1" max="5" min="5" width="21"/>
    <col customWidth="1" max="6" min="6" width="20"/>
  </cols>
  <sheetData>
    <row r="1" spans="1:6">
      <c r="A1" s="1" t="s">
        <v>210</v>
      </c>
      <c r="B1" s="2" t="s">
        <v>211</v>
      </c>
      <c r="D1" s="2" t="s">
        <v>1</v>
      </c>
    </row>
    <row r="2" spans="1:6">
      <c r="B2" s="2" t="s">
        <v>212</v>
      </c>
      <c r="C2" s="2" t="s">
        <v>213</v>
      </c>
      <c r="D2" s="2" t="s">
        <v>214</v>
      </c>
      <c r="E2" s="2" t="s">
        <v>215</v>
      </c>
      <c r="F2" s="2" t="s">
        <v>216</v>
      </c>
    </row>
    <row r="3" spans="1:6">
      <c r="A3" s="4" t="s">
        <v>217</v>
      </c>
      <c r="C3" s="4" t="s">
        <v>218</v>
      </c>
    </row>
    <row r="4" spans="1:6">
      <c r="A4" s="4" t="s">
        <v>219</v>
      </c>
      <c r="C4" s="5" t="n">
        <v>4</v>
      </c>
    </row>
    <row r="5" spans="1:6">
      <c r="A5" s="4" t="s">
        <v>220</v>
      </c>
      <c r="C5" s="6" t="n">
        <v>3500</v>
      </c>
    </row>
    <row r="6" spans="1:6">
      <c r="A6" s="4" t="s">
        <v>221</v>
      </c>
      <c r="C6" s="5" t="n">
        <v>200000</v>
      </c>
    </row>
    <row r="7" spans="1:6">
      <c r="A7" s="4" t="s">
        <v>222</v>
      </c>
      <c r="C7" s="6" t="n">
        <v>10000</v>
      </c>
    </row>
    <row r="8" spans="1:6">
      <c r="A8" s="4" t="s">
        <v>223</v>
      </c>
      <c r="D8" s="6" t="n">
        <v>620</v>
      </c>
      <c r="E8" s="6" t="n">
        <v>620</v>
      </c>
    </row>
    <row r="9" spans="1:6">
      <c r="A9" s="4" t="s">
        <v>224</v>
      </c>
      <c r="E9" s="6" t="n">
        <v>41323</v>
      </c>
    </row>
    <row r="10" spans="1:6">
      <c r="A10" s="4" t="s">
        <v>206</v>
      </c>
    </row>
    <row r="11" spans="1:6">
      <c r="A11" s="4" t="s">
        <v>225</v>
      </c>
      <c r="F11" s="5" t="n">
        <v>3000000</v>
      </c>
    </row>
    <row r="12" spans="1:6">
      <c r="A12" s="4" t="s">
        <v>226</v>
      </c>
    </row>
    <row r="13" spans="1:6">
      <c r="A13" s="4" t="s">
        <v>224</v>
      </c>
      <c r="B13" s="6" t="n">
        <v>225000</v>
      </c>
    </row>
    <row r="14" spans="1:6">
      <c r="A14" s="4" t="s">
        <v>227</v>
      </c>
    </row>
    <row r="15" spans="1:6">
      <c r="A15" s="4" t="s">
        <v>224</v>
      </c>
      <c r="B15" s="6" t="n">
        <v>50000</v>
      </c>
    </row>
    <row r="16" spans="1:6">
      <c r="A16" s="4" t="s">
        <v>228</v>
      </c>
    </row>
    <row r="17" spans="1:6">
      <c r="A17" s="4" t="s">
        <v>217</v>
      </c>
      <c r="B17" s="4" t="s">
        <v>218</v>
      </c>
    </row>
    <row r="18" spans="1:6">
      <c r="A18" s="4" t="s">
        <v>221</v>
      </c>
      <c r="B18" s="5" t="n">
        <v>8000000</v>
      </c>
    </row>
    <row r="19" spans="1:6">
      <c r="A19" s="4" t="s">
        <v>222</v>
      </c>
      <c r="B19" s="6" t="n">
        <v>361600</v>
      </c>
    </row>
    <row r="20" spans="1:6">
      <c r="A20" s="4" t="s">
        <v>229</v>
      </c>
      <c r="B20" s="4" t="s">
        <v>230</v>
      </c>
    </row>
    <row r="21" spans="1:6">
      <c r="A21" s="4" t="s">
        <v>231</v>
      </c>
      <c r="B21" s="4" t="s">
        <v>232</v>
      </c>
    </row>
    <row r="22" spans="1:6">
      <c r="A22" s="4" t="s">
        <v>233</v>
      </c>
      <c r="B22" s="6" t="n">
        <v>125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S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6"/>
    <col customWidth="1" max="6" min="6" width="16"/>
    <col customWidth="1" max="7" min="7" width="15"/>
    <col customWidth="1" max="8" min="8" width="15"/>
    <col customWidth="1" max="9" min="9" width="15"/>
    <col customWidth="1" max="10" min="10" width="15"/>
    <col customWidth="1" max="11" min="11" width="14"/>
    <col customWidth="1" max="12" min="12" width="16"/>
    <col customWidth="1" max="13" min="13" width="16"/>
    <col customWidth="1" max="14" min="14" width="15"/>
    <col customWidth="1" max="15" min="15" width="14"/>
    <col customWidth="1" max="16" min="16" width="14"/>
    <col customWidth="1" max="17" min="17" width="14"/>
    <col customWidth="1" max="18" min="18" width="14"/>
    <col customWidth="1" max="19" min="19" width="14"/>
  </cols>
  <sheetData>
    <row r="1" spans="1:19">
      <c r="A1" s="1" t="s">
        <v>234</v>
      </c>
      <c r="B1" s="2" t="s">
        <v>235</v>
      </c>
      <c r="C1" s="2" t="s">
        <v>235</v>
      </c>
      <c r="D1" s="2" t="s">
        <v>236</v>
      </c>
      <c r="E1" s="2" t="s">
        <v>237</v>
      </c>
      <c r="F1" s="2" t="s">
        <v>238</v>
      </c>
      <c r="G1" s="2" t="s">
        <v>239</v>
      </c>
      <c r="H1" s="2" t="s">
        <v>240</v>
      </c>
      <c r="I1" s="2" t="s">
        <v>241</v>
      </c>
      <c r="J1" s="2" t="s">
        <v>242</v>
      </c>
      <c r="K1" s="2" t="s">
        <v>243</v>
      </c>
      <c r="L1" s="2" t="s">
        <v>244</v>
      </c>
      <c r="M1" s="2" t="s">
        <v>245</v>
      </c>
      <c r="N1" s="2" t="s">
        <v>246</v>
      </c>
      <c r="O1" s="2" t="s">
        <v>247</v>
      </c>
      <c r="P1" s="2" t="s">
        <v>2</v>
      </c>
      <c r="Q1" s="2" t="s">
        <v>39</v>
      </c>
      <c r="R1" s="2" t="s">
        <v>248</v>
      </c>
      <c r="S1" s="2" t="s">
        <v>249</v>
      </c>
    </row>
    <row r="2" spans="1:19">
      <c r="A2" s="4" t="s">
        <v>250</v>
      </c>
      <c r="P2" s="6" t="n">
        <v>9500</v>
      </c>
      <c r="Q2" s="6" t="n">
        <v>9500</v>
      </c>
    </row>
    <row r="3" spans="1:19">
      <c r="A3" s="4" t="s">
        <v>251</v>
      </c>
      <c r="P3" s="5" t="n">
        <v>270063</v>
      </c>
      <c r="Q3" s="5" t="n">
        <v>268327</v>
      </c>
    </row>
    <row r="4" spans="1:19">
      <c r="A4" s="4" t="s">
        <v>111</v>
      </c>
      <c r="P4" s="5" t="n">
        <v>53403</v>
      </c>
      <c r="Q4" s="5" t="n">
        <v>95925</v>
      </c>
    </row>
    <row r="5" spans="1:19">
      <c r="A5" s="4" t="s">
        <v>123</v>
      </c>
      <c r="P5" s="5" t="n">
        <v>20000</v>
      </c>
      <c r="Q5" s="5" t="n">
        <v>115000</v>
      </c>
    </row>
    <row r="6" spans="1:19">
      <c r="A6" s="4" t="s">
        <v>252</v>
      </c>
    </row>
    <row r="7" spans="1:19">
      <c r="A7" s="4" t="s">
        <v>250</v>
      </c>
      <c r="Q7" s="6" t="n">
        <v>9500</v>
      </c>
      <c r="R7" s="6" t="n">
        <v>9500</v>
      </c>
    </row>
    <row r="8" spans="1:19">
      <c r="A8" s="4" t="s">
        <v>253</v>
      </c>
      <c r="Q8" s="4" t="s">
        <v>254</v>
      </c>
      <c r="R8" s="4" t="s">
        <v>254</v>
      </c>
    </row>
    <row r="9" spans="1:19">
      <c r="A9" s="4" t="s">
        <v>255</v>
      </c>
      <c r="Q9" s="6" t="n">
        <v>10965</v>
      </c>
      <c r="R9" s="6" t="n">
        <v>10015</v>
      </c>
    </row>
    <row r="10" spans="1:19">
      <c r="A10" s="4" t="s">
        <v>256</v>
      </c>
      <c r="B10" s="8" t="n">
        <v>0.6</v>
      </c>
      <c r="C10" s="8" t="n">
        <v>0.6</v>
      </c>
    </row>
    <row r="11" spans="1:19">
      <c r="A11" s="4" t="s">
        <v>257</v>
      </c>
    </row>
    <row r="12" spans="1:19">
      <c r="A12" s="4" t="s">
        <v>255</v>
      </c>
      <c r="P12" s="5" t="n">
        <v>1803</v>
      </c>
      <c r="Q12" s="4" t="s">
        <v>43</v>
      </c>
    </row>
    <row r="13" spans="1:19">
      <c r="A13" s="4" t="s">
        <v>111</v>
      </c>
      <c r="P13" s="5" t="n">
        <v>6009</v>
      </c>
      <c r="Q13" s="4" t="s">
        <v>43</v>
      </c>
    </row>
    <row r="14" spans="1:19">
      <c r="A14" s="4" t="s">
        <v>258</v>
      </c>
      <c r="P14" s="5" t="n">
        <v>19342</v>
      </c>
      <c r="Q14" s="4" t="s">
        <v>43</v>
      </c>
    </row>
    <row r="15" spans="1:19">
      <c r="A15" s="4" t="s">
        <v>259</v>
      </c>
      <c r="P15" s="5" t="n">
        <v>6667</v>
      </c>
    </row>
    <row r="16" spans="1:19">
      <c r="A16" s="4" t="s">
        <v>260</v>
      </c>
    </row>
    <row r="17" spans="1:19">
      <c r="A17" s="4" t="s">
        <v>251</v>
      </c>
      <c r="Q17" s="6" t="n">
        <v>3015</v>
      </c>
      <c r="R17" s="6" t="n">
        <v>3015</v>
      </c>
    </row>
    <row r="18" spans="1:19">
      <c r="A18" s="4" t="s">
        <v>253</v>
      </c>
      <c r="Q18" s="4" t="s">
        <v>254</v>
      </c>
      <c r="R18" s="4" t="s">
        <v>254</v>
      </c>
    </row>
    <row r="19" spans="1:19">
      <c r="A19" s="4" t="s">
        <v>255</v>
      </c>
      <c r="B19" s="6" t="n">
        <v>8847</v>
      </c>
      <c r="C19" s="6" t="n">
        <v>8847</v>
      </c>
      <c r="P19" s="5" t="n">
        <v>11045</v>
      </c>
      <c r="Q19" s="6" t="n">
        <v>10744</v>
      </c>
    </row>
    <row r="20" spans="1:19">
      <c r="A20" s="4" t="s">
        <v>256</v>
      </c>
      <c r="B20" s="7" t="n">
        <v>0.06</v>
      </c>
      <c r="C20" s="7" t="n">
        <v>0.06</v>
      </c>
      <c r="Q20" s="8" t="n">
        <v>0.2</v>
      </c>
      <c r="R20" s="8" t="n">
        <v>0.2</v>
      </c>
    </row>
    <row r="21" spans="1:19">
      <c r="A21" s="4" t="s">
        <v>258</v>
      </c>
      <c r="B21" s="6" t="n">
        <v>50000</v>
      </c>
      <c r="C21" s="6" t="n">
        <v>50000</v>
      </c>
    </row>
    <row r="22" spans="1:19">
      <c r="A22" s="4" t="s">
        <v>261</v>
      </c>
      <c r="B22" s="5" t="n">
        <v>98079</v>
      </c>
      <c r="S22" s="5" t="n">
        <v>225000</v>
      </c>
    </row>
    <row r="23" spans="1:19">
      <c r="A23" s="4" t="s">
        <v>262</v>
      </c>
      <c r="S23" s="6" t="n">
        <v>45000</v>
      </c>
    </row>
    <row r="24" spans="1:19">
      <c r="A24" s="4" t="s">
        <v>263</v>
      </c>
    </row>
    <row r="25" spans="1:19">
      <c r="A25" s="4" t="s">
        <v>253</v>
      </c>
      <c r="D25" s="4" t="s">
        <v>254</v>
      </c>
      <c r="E25" s="4" t="s">
        <v>254</v>
      </c>
      <c r="F25" s="4" t="s">
        <v>254</v>
      </c>
      <c r="G25" s="4" t="s">
        <v>254</v>
      </c>
      <c r="H25" s="4" t="s">
        <v>254</v>
      </c>
      <c r="I25" s="4" t="s">
        <v>254</v>
      </c>
      <c r="K25" s="4" t="s">
        <v>254</v>
      </c>
      <c r="M25" s="4" t="s">
        <v>254</v>
      </c>
      <c r="N25" s="4" t="s">
        <v>254</v>
      </c>
      <c r="O25" s="4" t="s">
        <v>254</v>
      </c>
    </row>
    <row r="26" spans="1:19">
      <c r="A26" s="4" t="s">
        <v>256</v>
      </c>
      <c r="D26" s="8" t="n">
        <v>0.84</v>
      </c>
      <c r="E26" s="8" t="n">
        <v>0.84</v>
      </c>
      <c r="F26" s="8" t="n">
        <v>1.16</v>
      </c>
      <c r="G26" s="8" t="n">
        <v>1.2</v>
      </c>
      <c r="H26" s="8" t="n">
        <v>1.2</v>
      </c>
      <c r="I26" s="8" t="n">
        <v>0.76</v>
      </c>
      <c r="J26" s="8" t="n">
        <v>1.4</v>
      </c>
      <c r="L26" s="7" t="n">
        <v>0.06</v>
      </c>
      <c r="M26" s="8" t="n">
        <v>1.2</v>
      </c>
      <c r="N26" s="8" t="n">
        <v>1.2</v>
      </c>
      <c r="O26" s="8" t="n">
        <v>0.4</v>
      </c>
    </row>
    <row r="27" spans="1:19">
      <c r="A27" s="4" t="s">
        <v>264</v>
      </c>
      <c r="D27" s="4" t="s">
        <v>265</v>
      </c>
      <c r="E27" s="4" t="s">
        <v>266</v>
      </c>
      <c r="F27" s="4" t="s">
        <v>267</v>
      </c>
      <c r="G27" s="4" t="s">
        <v>268</v>
      </c>
      <c r="H27" s="4" t="s">
        <v>269</v>
      </c>
      <c r="I27" s="4" t="s">
        <v>270</v>
      </c>
      <c r="J27" s="4" t="s">
        <v>271</v>
      </c>
      <c r="K27" s="4" t="s">
        <v>272</v>
      </c>
      <c r="L27" s="4" t="s">
        <v>273</v>
      </c>
      <c r="M27" s="4" t="s">
        <v>274</v>
      </c>
      <c r="N27" s="4" t="s">
        <v>275</v>
      </c>
    </row>
    <row r="28" spans="1:19">
      <c r="A28" s="4" t="s">
        <v>123</v>
      </c>
      <c r="D28" s="6" t="n">
        <v>20000</v>
      </c>
      <c r="E28" s="6" t="n">
        <v>22000</v>
      </c>
      <c r="F28" s="6" t="n">
        <v>20000</v>
      </c>
      <c r="G28" s="6" t="n">
        <v>8000</v>
      </c>
      <c r="H28" s="6" t="n">
        <v>20000</v>
      </c>
      <c r="I28" s="6" t="n">
        <v>15000</v>
      </c>
      <c r="J28" s="6" t="n">
        <v>40000</v>
      </c>
      <c r="K28" s="6" t="n">
        <v>50000</v>
      </c>
      <c r="M28" s="6" t="n">
        <v>40000</v>
      </c>
      <c r="N28" s="6" t="n">
        <v>25000</v>
      </c>
      <c r="O28" s="6" t="n">
        <v>25000</v>
      </c>
    </row>
    <row r="29" spans="1:19">
      <c r="A29" s="4" t="s">
        <v>276</v>
      </c>
    </row>
    <row r="30" spans="1:19">
      <c r="A30" s="4" t="s">
        <v>255</v>
      </c>
      <c r="P30" s="5" t="n">
        <v>2489</v>
      </c>
      <c r="Q30" s="6" t="n">
        <v>289</v>
      </c>
    </row>
    <row r="31" spans="1:19">
      <c r="A31" s="4" t="s">
        <v>111</v>
      </c>
      <c r="P31" s="5" t="n">
        <v>8189</v>
      </c>
      <c r="Q31" s="5" t="n">
        <v>1240</v>
      </c>
    </row>
    <row r="32" spans="1:19">
      <c r="A32" s="4" t="s">
        <v>258</v>
      </c>
      <c r="P32" s="5" t="n">
        <v>22000</v>
      </c>
      <c r="Q32" s="5" t="n">
        <v>13811</v>
      </c>
    </row>
    <row r="33" spans="1:19">
      <c r="A33" s="4" t="s">
        <v>259</v>
      </c>
      <c r="Q33" s="5" t="n">
        <v>9429</v>
      </c>
    </row>
    <row r="34" spans="1:19">
      <c r="A34" s="4" t="s">
        <v>277</v>
      </c>
    </row>
    <row r="35" spans="1:19">
      <c r="A35" s="4" t="s">
        <v>255</v>
      </c>
      <c r="P35" s="5" t="n">
        <v>2597</v>
      </c>
      <c r="Q35" s="5" t="n">
        <v>597</v>
      </c>
    </row>
    <row r="36" spans="1:19">
      <c r="A36" s="4" t="s">
        <v>111</v>
      </c>
      <c r="P36" s="5" t="n">
        <v>5321</v>
      </c>
      <c r="Q36" s="5" t="n">
        <v>2265</v>
      </c>
    </row>
    <row r="37" spans="1:19">
      <c r="A37" s="4" t="s">
        <v>258</v>
      </c>
      <c r="P37" s="5" t="n">
        <v>20000</v>
      </c>
      <c r="Q37" s="5" t="n">
        <v>14679</v>
      </c>
    </row>
    <row r="38" spans="1:19">
      <c r="A38" s="4" t="s">
        <v>259</v>
      </c>
      <c r="Q38" s="5" t="n">
        <v>7586</v>
      </c>
    </row>
    <row r="39" spans="1:19">
      <c r="A39" s="4" t="s">
        <v>278</v>
      </c>
    </row>
    <row r="40" spans="1:19">
      <c r="A40" s="4" t="s">
        <v>255</v>
      </c>
      <c r="P40" s="5" t="n">
        <v>6180</v>
      </c>
      <c r="Q40" s="5" t="n">
        <v>2180</v>
      </c>
    </row>
    <row r="41" spans="1:19">
      <c r="A41" s="4" t="s">
        <v>111</v>
      </c>
      <c r="P41" s="5" t="n">
        <v>12128</v>
      </c>
      <c r="Q41" s="5" t="n">
        <v>14539</v>
      </c>
    </row>
    <row r="42" spans="1:19">
      <c r="A42" s="4" t="s">
        <v>258</v>
      </c>
      <c r="P42" s="5" t="n">
        <v>40000</v>
      </c>
      <c r="Q42" s="5" t="n">
        <v>27872</v>
      </c>
    </row>
    <row r="43" spans="1:19">
      <c r="A43" s="4" t="s">
        <v>259</v>
      </c>
      <c r="Q43" s="5" t="n">
        <v>26667</v>
      </c>
    </row>
    <row r="44" spans="1:19">
      <c r="A44" s="4" t="s">
        <v>279</v>
      </c>
    </row>
    <row r="45" spans="1:19">
      <c r="A45" s="4" t="s">
        <v>255</v>
      </c>
      <c r="P45" s="5" t="n">
        <v>4164</v>
      </c>
      <c r="Q45" s="5" t="n">
        <v>2164</v>
      </c>
    </row>
    <row r="46" spans="1:19">
      <c r="A46" s="4" t="s">
        <v>111</v>
      </c>
      <c r="P46" s="5" t="n">
        <v>5557</v>
      </c>
      <c r="Q46" s="5" t="n">
        <v>13347</v>
      </c>
    </row>
    <row r="47" spans="1:19">
      <c r="A47" s="4" t="s">
        <v>258</v>
      </c>
      <c r="P47" s="5" t="n">
        <v>20000</v>
      </c>
      <c r="Q47" s="5" t="n">
        <v>14443</v>
      </c>
    </row>
    <row r="48" spans="1:19">
      <c r="A48" s="4" t="s">
        <v>280</v>
      </c>
    </row>
    <row r="49" spans="1:19">
      <c r="A49" s="4" t="s">
        <v>256</v>
      </c>
      <c r="L49" s="8" t="n">
        <v>0.6</v>
      </c>
    </row>
    <row r="50" spans="1:19">
      <c r="A50" s="4" t="s">
        <v>264</v>
      </c>
      <c r="L50" s="4" t="s">
        <v>281</v>
      </c>
    </row>
    <row r="51" spans="1:19">
      <c r="A51" s="4" t="s">
        <v>282</v>
      </c>
    </row>
    <row r="52" spans="1:19">
      <c r="A52" s="4" t="s">
        <v>255</v>
      </c>
      <c r="P52" s="5" t="n">
        <v>4019</v>
      </c>
      <c r="Q52" s="5" t="n">
        <v>1520</v>
      </c>
    </row>
    <row r="53" spans="1:19">
      <c r="A53" s="4" t="s">
        <v>111</v>
      </c>
      <c r="P53" s="5" t="n">
        <v>9141</v>
      </c>
      <c r="Q53" s="5" t="n">
        <v>14192</v>
      </c>
    </row>
    <row r="54" spans="1:19">
      <c r="A54" s="4" t="s">
        <v>258</v>
      </c>
      <c r="P54" s="5" t="n">
        <v>25000</v>
      </c>
      <c r="Q54" s="5" t="n">
        <v>15859</v>
      </c>
    </row>
    <row r="55" spans="1:19">
      <c r="A55" s="4" t="s">
        <v>259</v>
      </c>
      <c r="Q55" s="5" t="n">
        <v>23333</v>
      </c>
    </row>
    <row r="56" spans="1:19">
      <c r="A56" s="4" t="s">
        <v>283</v>
      </c>
    </row>
    <row r="57" spans="1:19">
      <c r="A57" s="4" t="s">
        <v>255</v>
      </c>
      <c r="P57" s="4" t="s">
        <v>43</v>
      </c>
      <c r="Q57" s="5" t="n">
        <v>1722</v>
      </c>
    </row>
    <row r="58" spans="1:19">
      <c r="A58" s="4" t="s">
        <v>111</v>
      </c>
      <c r="P58" s="5" t="n">
        <v>3489</v>
      </c>
      <c r="Q58" s="5" t="n">
        <v>10226</v>
      </c>
    </row>
    <row r="59" spans="1:19">
      <c r="A59" s="4" t="s">
        <v>258</v>
      </c>
      <c r="P59" s="4" t="s">
        <v>43</v>
      </c>
      <c r="Q59" s="5" t="n">
        <v>11511</v>
      </c>
      <c r="R59" s="6" t="n">
        <v>4431</v>
      </c>
    </row>
    <row r="60" spans="1:19">
      <c r="A60" s="4" t="s">
        <v>284</v>
      </c>
    </row>
    <row r="61" spans="1:19">
      <c r="A61" s="4" t="s">
        <v>256</v>
      </c>
      <c r="L61" s="8" t="n">
        <v>0.6</v>
      </c>
    </row>
    <row r="62" spans="1:19">
      <c r="A62" s="4" t="s">
        <v>264</v>
      </c>
      <c r="L62" s="4" t="s">
        <v>285</v>
      </c>
    </row>
    <row r="63" spans="1:19">
      <c r="A63" s="4" t="s">
        <v>286</v>
      </c>
    </row>
    <row r="64" spans="1:19">
      <c r="A64" s="4" t="s">
        <v>255</v>
      </c>
      <c r="P64" s="5" t="n">
        <v>1464</v>
      </c>
      <c r="Q64" s="5" t="n">
        <v>664</v>
      </c>
    </row>
    <row r="65" spans="1:19">
      <c r="A65" s="4" t="s">
        <v>111</v>
      </c>
      <c r="P65" s="5" t="n">
        <v>3569</v>
      </c>
      <c r="Q65" s="5" t="n">
        <v>4431</v>
      </c>
    </row>
    <row r="66" spans="1:19">
      <c r="A66" s="4" t="s">
        <v>258</v>
      </c>
      <c r="Q66" s="5" t="n">
        <v>8000</v>
      </c>
    </row>
    <row r="67" spans="1:19">
      <c r="A67" s="4" t="s">
        <v>259</v>
      </c>
      <c r="Q67" s="5" t="n">
        <v>8000</v>
      </c>
    </row>
    <row r="68" spans="1:19">
      <c r="A68" s="4" t="s">
        <v>287</v>
      </c>
    </row>
    <row r="69" spans="1:19">
      <c r="A69" s="4" t="s">
        <v>255</v>
      </c>
      <c r="P69" s="5" t="n">
        <v>10562</v>
      </c>
      <c r="Q69" s="5" t="n">
        <v>6563</v>
      </c>
    </row>
    <row r="70" spans="1:19">
      <c r="A70" s="4" t="s">
        <v>111</v>
      </c>
      <c r="P70" s="4" t="s">
        <v>43</v>
      </c>
      <c r="Q70" s="5" t="n">
        <v>14356</v>
      </c>
    </row>
    <row r="71" spans="1:19">
      <c r="A71" s="4" t="s">
        <v>258</v>
      </c>
      <c r="P71" s="5" t="n">
        <v>40000</v>
      </c>
      <c r="Q71" s="5" t="n">
        <v>40000</v>
      </c>
    </row>
    <row r="72" spans="1:19">
      <c r="A72" s="4" t="s">
        <v>259</v>
      </c>
      <c r="R72" s="5" t="n">
        <v>13333</v>
      </c>
    </row>
    <row r="73" spans="1:19">
      <c r="A73" s="4" t="s">
        <v>288</v>
      </c>
    </row>
    <row r="74" spans="1:19">
      <c r="A74" s="4" t="s">
        <v>256</v>
      </c>
      <c r="L74" s="8" t="n">
        <v>0.6</v>
      </c>
    </row>
    <row r="75" spans="1:19">
      <c r="A75" s="4" t="s">
        <v>264</v>
      </c>
      <c r="L75" s="4" t="s">
        <v>289</v>
      </c>
    </row>
    <row r="76" spans="1:19">
      <c r="A76" s="4" t="s">
        <v>290</v>
      </c>
    </row>
    <row r="77" spans="1:19">
      <c r="A77" s="4" t="s">
        <v>255</v>
      </c>
      <c r="P77" s="4" t="s">
        <v>43</v>
      </c>
      <c r="Q77" s="5" t="n">
        <v>8287</v>
      </c>
    </row>
    <row r="78" spans="1:19">
      <c r="A78" s="4" t="s">
        <v>111</v>
      </c>
      <c r="P78" s="4" t="s">
        <v>43</v>
      </c>
      <c r="Q78" s="5" t="n">
        <v>17123</v>
      </c>
    </row>
    <row r="79" spans="1:19">
      <c r="A79" s="4" t="s">
        <v>258</v>
      </c>
      <c r="P79" s="4" t="s">
        <v>43</v>
      </c>
      <c r="Q79" s="5" t="n">
        <v>50000</v>
      </c>
    </row>
    <row r="80" spans="1:19">
      <c r="A80" s="4" t="s">
        <v>259</v>
      </c>
      <c r="R80" s="5" t="n">
        <v>8684</v>
      </c>
    </row>
    <row r="81" spans="1:19">
      <c r="A81" s="4" t="s">
        <v>291</v>
      </c>
    </row>
    <row r="82" spans="1:19">
      <c r="A82" s="4" t="s">
        <v>256</v>
      </c>
      <c r="L82" s="8" t="n">
        <v>0.6</v>
      </c>
    </row>
    <row r="83" spans="1:19">
      <c r="A83" s="4" t="s">
        <v>264</v>
      </c>
      <c r="L83" s="4" t="s">
        <v>292</v>
      </c>
    </row>
    <row r="84" spans="1:19">
      <c r="A84" s="4" t="s">
        <v>259</v>
      </c>
      <c r="L84" s="6" t="n">
        <v>20000</v>
      </c>
    </row>
    <row r="85" spans="1:19">
      <c r="A85" s="4" t="s">
        <v>293</v>
      </c>
    </row>
    <row r="86" spans="1:19">
      <c r="A86" s="4" t="s">
        <v>251</v>
      </c>
      <c r="P86" s="5" t="n">
        <v>47706</v>
      </c>
      <c r="Q86" s="5" t="n">
        <v>47706</v>
      </c>
    </row>
    <row r="87" spans="1:19">
      <c r="A87" s="4" t="s">
        <v>255</v>
      </c>
      <c r="B87" s="6" t="n">
        <v>1896</v>
      </c>
      <c r="C87" s="6" t="n">
        <v>1896</v>
      </c>
      <c r="P87" s="6" t="n">
        <v>51162</v>
      </c>
      <c r="Q87" s="6" t="n">
        <v>46625</v>
      </c>
      <c r="S87" s="6" t="n">
        <v>34536</v>
      </c>
    </row>
    <row r="88" spans="1:19">
      <c r="A88" s="4" t="s">
        <v>256</v>
      </c>
      <c r="B88" s="8" t="n">
        <v>0.6</v>
      </c>
      <c r="C88" s="8" t="n">
        <v>0.6</v>
      </c>
      <c r="P88" s="8" t="n">
        <v>0.2</v>
      </c>
      <c r="Q88" s="8" t="n">
        <v>0.2</v>
      </c>
    </row>
    <row r="89" spans="1:19">
      <c r="A89" s="4" t="s">
        <v>258</v>
      </c>
      <c r="B89" s="6" t="n">
        <v>15000</v>
      </c>
      <c r="C89" s="6" t="n">
        <v>15000</v>
      </c>
    </row>
    <row r="90" spans="1:19">
      <c r="A90" s="4" t="s">
        <v>261</v>
      </c>
      <c r="C90" s="5" t="n">
        <v>28160</v>
      </c>
      <c r="S90" s="5" t="n">
        <v>203525</v>
      </c>
    </row>
    <row r="91" spans="1:19">
      <c r="A91" s="4" t="s">
        <v>262</v>
      </c>
      <c r="S91" s="6" t="n">
        <v>40705</v>
      </c>
    </row>
    <row r="92" spans="1:19">
      <c r="A92" s="4" t="s">
        <v>259</v>
      </c>
      <c r="R92" s="5" t="n">
        <v>50000</v>
      </c>
    </row>
    <row r="93" spans="1:19">
      <c r="A93" s="4" t="s">
        <v>294</v>
      </c>
    </row>
    <row r="94" spans="1:19">
      <c r="A94" s="4" t="s">
        <v>253</v>
      </c>
      <c r="P94" s="4" t="s">
        <v>295</v>
      </c>
    </row>
    <row r="95" spans="1:19">
      <c r="A95" s="4" t="s">
        <v>296</v>
      </c>
    </row>
    <row r="96" spans="1:19">
      <c r="A96" s="4" t="s">
        <v>253</v>
      </c>
      <c r="P96" s="4" t="s">
        <v>254</v>
      </c>
    </row>
    <row r="97" spans="1:19">
      <c r="A97" s="4" t="s">
        <v>297</v>
      </c>
    </row>
    <row r="98" spans="1:19">
      <c r="A98" s="4" t="s">
        <v>256</v>
      </c>
      <c r="L98" s="8" t="n">
        <v>0.6</v>
      </c>
    </row>
    <row r="99" spans="1:19">
      <c r="A99" s="4" t="s">
        <v>264</v>
      </c>
      <c r="L99" s="4" t="s">
        <v>298</v>
      </c>
    </row>
    <row r="100" spans="1:19">
      <c r="A100" s="4" t="s">
        <v>299</v>
      </c>
    </row>
    <row r="101" spans="1:19">
      <c r="A101" s="4" t="s">
        <v>255</v>
      </c>
      <c r="P101" s="6" t="n">
        <v>8192</v>
      </c>
      <c r="Q101" s="6" t="n">
        <v>5692</v>
      </c>
    </row>
    <row r="102" spans="1:19">
      <c r="A102" s="4" t="s">
        <v>258</v>
      </c>
      <c r="P102" s="6" t="n">
        <v>25000</v>
      </c>
      <c r="Q102" s="6" t="n">
        <v>25000</v>
      </c>
    </row>
    <row r="103" spans="1:19">
      <c r="A103" s="4" t="s">
        <v>259</v>
      </c>
      <c r="R103" s="6" t="n">
        <v>40000</v>
      </c>
      <c r="S103" s="6" t="n">
        <v>25000</v>
      </c>
    </row>
    <row r="104" spans="1:19">
      <c r="A104" s="4" t="s">
        <v>300</v>
      </c>
    </row>
    <row r="105" spans="1:19">
      <c r="A105" s="4" t="s">
        <v>256</v>
      </c>
      <c r="L105" s="7" t="n">
        <v>0.015</v>
      </c>
    </row>
    <row r="106" spans="1:19">
      <c r="A106" s="4" t="s">
        <v>264</v>
      </c>
      <c r="L106" s="4" t="s">
        <v>301</v>
      </c>
    </row>
    <row r="107" spans="1:19">
      <c r="A107" s="4" t="s">
        <v>259</v>
      </c>
      <c r="L107" s="6" t="n">
        <v>15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02</v>
      </c>
      <c r="B1" s="2" t="s">
        <v>1</v>
      </c>
    </row>
    <row r="2" spans="1:3">
      <c r="B2" s="2" t="s">
        <v>2</v>
      </c>
      <c r="C2" s="2" t="s">
        <v>39</v>
      </c>
    </row>
    <row r="3" spans="1:3">
      <c r="A3" s="4" t="s">
        <v>50</v>
      </c>
      <c r="B3" s="6" t="n">
        <v>54317</v>
      </c>
      <c r="C3" s="6" t="n">
        <v>55317</v>
      </c>
    </row>
    <row r="4" spans="1:3">
      <c r="A4" s="4" t="s">
        <v>76</v>
      </c>
      <c r="B4" s="5" t="n">
        <v>24000</v>
      </c>
      <c r="C4" s="5" t="n">
        <v>24000</v>
      </c>
    </row>
    <row r="5" spans="1:3">
      <c r="A5" s="4" t="s">
        <v>303</v>
      </c>
    </row>
    <row r="6" spans="1:3">
      <c r="A6" s="4" t="s">
        <v>50</v>
      </c>
      <c r="B6" s="5" t="n">
        <v>54317</v>
      </c>
      <c r="C6" s="5" t="n">
        <v>55317</v>
      </c>
    </row>
    <row r="7" spans="1:3">
      <c r="A7" s="4" t="s">
        <v>76</v>
      </c>
      <c r="B7" s="6" t="n">
        <v>24000</v>
      </c>
      <c r="C7" s="6" t="n">
        <v>24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04</v>
      </c>
      <c r="B1" s="2" t="s">
        <v>305</v>
      </c>
      <c r="C1" s="2" t="s">
        <v>235</v>
      </c>
      <c r="D1" s="2" t="s">
        <v>306</v>
      </c>
      <c r="E1" s="2" t="s">
        <v>307</v>
      </c>
      <c r="F1" s="2" t="s">
        <v>308</v>
      </c>
      <c r="G1" s="2" t="s">
        <v>309</v>
      </c>
      <c r="H1" s="2" t="s">
        <v>310</v>
      </c>
    </row>
    <row r="2" spans="1:8">
      <c r="A2" s="3" t="s">
        <v>311</v>
      </c>
    </row>
    <row r="3" spans="1:8">
      <c r="A3" s="4" t="s">
        <v>255</v>
      </c>
      <c r="E3" s="6" t="n">
        <v>1227</v>
      </c>
      <c r="H3" s="6" t="n">
        <v>596</v>
      </c>
    </row>
    <row r="4" spans="1:8">
      <c r="A4" s="4" t="s">
        <v>312</v>
      </c>
      <c r="G4" s="5" t="n">
        <v>200000</v>
      </c>
    </row>
    <row r="5" spans="1:8">
      <c r="A5" s="4" t="s">
        <v>313</v>
      </c>
      <c r="D5" s="5" t="n">
        <v>32021</v>
      </c>
    </row>
    <row r="6" spans="1:8">
      <c r="A6" s="4" t="s">
        <v>314</v>
      </c>
      <c r="D6" s="6" t="n">
        <v>16950</v>
      </c>
    </row>
    <row r="7" spans="1:8">
      <c r="A7" s="4" t="s">
        <v>315</v>
      </c>
      <c r="E7" s="6" t="n">
        <v>10000</v>
      </c>
      <c r="H7" s="6" t="n">
        <v>5000</v>
      </c>
    </row>
    <row r="8" spans="1:8">
      <c r="A8" s="4" t="s">
        <v>316</v>
      </c>
      <c r="B8" s="4" t="s">
        <v>317</v>
      </c>
    </row>
    <row r="9" spans="1:8">
      <c r="A9" s="4" t="s">
        <v>318</v>
      </c>
    </row>
    <row r="10" spans="1:8">
      <c r="A10" s="3" t="s">
        <v>311</v>
      </c>
    </row>
    <row r="11" spans="1:8">
      <c r="A11" s="4" t="s">
        <v>312</v>
      </c>
      <c r="F11" s="5" t="n">
        <v>200000</v>
      </c>
    </row>
    <row r="12" spans="1:8">
      <c r="A12" s="4" t="s">
        <v>222</v>
      </c>
      <c r="F12" s="6" t="n">
        <v>361600</v>
      </c>
    </row>
    <row r="13" spans="1:8">
      <c r="A13" s="4" t="s">
        <v>252</v>
      </c>
    </row>
    <row r="14" spans="1:8">
      <c r="A14" s="3" t="s">
        <v>311</v>
      </c>
    </row>
    <row r="15" spans="1:8">
      <c r="A15" s="4" t="s">
        <v>255</v>
      </c>
      <c r="C15" s="6" t="n">
        <v>10743</v>
      </c>
    </row>
    <row r="16" spans="1:8">
      <c r="A16" s="4" t="s">
        <v>313</v>
      </c>
      <c r="C16" s="5" t="n">
        <v>126238</v>
      </c>
    </row>
    <row r="17" spans="1:8">
      <c r="A17" s="4" t="s">
        <v>314</v>
      </c>
      <c r="C17" s="6" t="n">
        <v>65000</v>
      </c>
    </row>
    <row r="18" spans="1:8">
      <c r="A18" s="4" t="s">
        <v>256</v>
      </c>
      <c r="C18" s="8" t="n">
        <v>0.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19</v>
      </c>
      <c r="B1" s="2" t="s">
        <v>1</v>
      </c>
    </row>
    <row r="2" spans="1:3">
      <c r="B2" s="2" t="s">
        <v>2</v>
      </c>
      <c r="C2" s="2" t="s">
        <v>39</v>
      </c>
    </row>
    <row r="3" spans="1:3">
      <c r="A3" s="3" t="s">
        <v>320</v>
      </c>
    </row>
    <row r="4" spans="1:3">
      <c r="A4" s="4" t="s">
        <v>321</v>
      </c>
      <c r="B4" s="6" t="n">
        <v>59547</v>
      </c>
      <c r="C4" s="6" t="n">
        <v>51317</v>
      </c>
    </row>
    <row r="5" spans="1:3">
      <c r="A5" s="4" t="s">
        <v>322</v>
      </c>
      <c r="B5" s="4" t="s">
        <v>43</v>
      </c>
      <c r="C5" s="5" t="n">
        <v>-166837</v>
      </c>
    </row>
    <row r="6" spans="1:3">
      <c r="A6" s="4" t="s">
        <v>323</v>
      </c>
      <c r="B6" s="5" t="n">
        <v>-59547</v>
      </c>
      <c r="C6" s="5" t="n">
        <v>115520</v>
      </c>
    </row>
    <row r="7" spans="1:3">
      <c r="A7" s="4" t="s">
        <v>324</v>
      </c>
      <c r="B7" s="4" t="s">
        <v>43</v>
      </c>
      <c r="C7" s="4" t="s">
        <v>4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25</v>
      </c>
      <c r="B1" s="2" t="s">
        <v>2</v>
      </c>
      <c r="C1" s="2" t="s">
        <v>39</v>
      </c>
    </row>
    <row r="2" spans="1:3">
      <c r="A2" s="3" t="s">
        <v>320</v>
      </c>
    </row>
    <row r="3" spans="1:3">
      <c r="A3" s="4" t="s">
        <v>326</v>
      </c>
      <c r="B3" s="6" t="n">
        <v>329053</v>
      </c>
      <c r="C3" s="6" t="n">
        <v>269506</v>
      </c>
    </row>
    <row r="4" spans="1:3">
      <c r="A4" s="4" t="s">
        <v>327</v>
      </c>
      <c r="B4" s="5" t="n">
        <v>-329053</v>
      </c>
      <c r="C4" s="5" t="n">
        <v>-269506</v>
      </c>
    </row>
    <row r="5" spans="1:3">
      <c r="A5" s="4" t="s">
        <v>328</v>
      </c>
      <c r="B5" s="4" t="s">
        <v>43</v>
      </c>
      <c r="C5" s="4" t="s">
        <v>4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329</v>
      </c>
      <c r="B1" s="2" t="s">
        <v>1</v>
      </c>
    </row>
    <row r="2" spans="1:2">
      <c r="B2" s="2" t="s">
        <v>214</v>
      </c>
    </row>
    <row r="3" spans="1:2">
      <c r="A3" s="3" t="s">
        <v>330</v>
      </c>
    </row>
    <row r="4" spans="1:2">
      <c r="A4" s="4" t="s">
        <v>331</v>
      </c>
      <c r="B4" s="6" t="n">
        <v>1566918</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336</v>
      </c>
      <c r="B1" s="2" t="s">
        <v>211</v>
      </c>
    </row>
    <row r="2" spans="1:4">
      <c r="B2" s="2" t="s">
        <v>337</v>
      </c>
      <c r="C2" s="2" t="s">
        <v>2</v>
      </c>
      <c r="D2" s="2" t="s">
        <v>39</v>
      </c>
    </row>
    <row r="3" spans="1:4">
      <c r="A3" s="4" t="s">
        <v>338</v>
      </c>
      <c r="C3" s="5" t="n">
        <v>2626086</v>
      </c>
      <c r="D3" s="5" t="n">
        <v>2499835</v>
      </c>
    </row>
    <row r="4" spans="1:4">
      <c r="A4" s="4" t="s">
        <v>339</v>
      </c>
    </row>
    <row r="5" spans="1:4">
      <c r="A5" s="4" t="s">
        <v>338</v>
      </c>
      <c r="B5" s="5" t="n">
        <v>994500</v>
      </c>
    </row>
    <row r="6" spans="1:4">
      <c r="A6" s="4" t="s">
        <v>340</v>
      </c>
      <c r="B6" s="6" t="n">
        <v>551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1</v>
      </c>
      <c r="B1" s="2" t="s">
        <v>2</v>
      </c>
      <c r="C1" s="2" t="s">
        <v>39</v>
      </c>
    </row>
    <row r="2" spans="1:3">
      <c r="A2" s="3" t="s">
        <v>48</v>
      </c>
    </row>
    <row r="3" spans="1:3">
      <c r="A3" s="4" t="s">
        <v>62</v>
      </c>
      <c r="B3" s="6" t="n">
        <v>657</v>
      </c>
      <c r="C3" s="6" t="n">
        <v>47393</v>
      </c>
    </row>
    <row r="4" spans="1:3">
      <c r="A4" s="3" t="s">
        <v>54</v>
      </c>
    </row>
    <row r="5" spans="1:3">
      <c r="A5" s="4" t="s">
        <v>63</v>
      </c>
      <c r="B5" s="5" t="n">
        <v>10000000</v>
      </c>
      <c r="C5" s="5" t="n">
        <v>10000000</v>
      </c>
    </row>
    <row r="6" spans="1:3">
      <c r="A6" s="4" t="s">
        <v>64</v>
      </c>
      <c r="B6" s="7" t="n">
        <v>0.001</v>
      </c>
      <c r="C6" s="7" t="n">
        <v>0.001</v>
      </c>
    </row>
    <row r="7" spans="1:3">
      <c r="A7" s="4" t="s">
        <v>65</v>
      </c>
      <c r="B7" s="5" t="n">
        <v>0</v>
      </c>
      <c r="C7" s="5" t="n">
        <v>0</v>
      </c>
    </row>
    <row r="8" spans="1:3">
      <c r="A8" s="4" t="s">
        <v>66</v>
      </c>
      <c r="B8" s="5" t="n">
        <v>0</v>
      </c>
      <c r="C8" s="5" t="n">
        <v>0</v>
      </c>
    </row>
    <row r="9" spans="1:3">
      <c r="A9" s="4" t="s">
        <v>67</v>
      </c>
      <c r="B9" s="5" t="n">
        <v>500000000</v>
      </c>
      <c r="C9" s="5" t="n">
        <v>500000000</v>
      </c>
    </row>
    <row r="10" spans="1:3">
      <c r="A10" s="4" t="s">
        <v>68</v>
      </c>
      <c r="B10" s="7" t="n">
        <v>0.001</v>
      </c>
      <c r="C10" s="7" t="n">
        <v>0.001</v>
      </c>
    </row>
    <row r="11" spans="1:3">
      <c r="A11" s="4" t="s">
        <v>69</v>
      </c>
      <c r="B11" s="5" t="n">
        <v>2626086</v>
      </c>
      <c r="C11" s="5" t="n">
        <v>2499835</v>
      </c>
    </row>
    <row r="12" spans="1:3">
      <c r="A12" s="4" t="s">
        <v>70</v>
      </c>
      <c r="B12" s="5" t="n">
        <v>2626086</v>
      </c>
      <c r="C12" s="5" t="n">
        <v>24998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71</v>
      </c>
      <c r="B1" s="2" t="s">
        <v>1</v>
      </c>
    </row>
    <row r="2" spans="1:3">
      <c r="B2" s="2" t="s">
        <v>2</v>
      </c>
      <c r="C2" s="2" t="s">
        <v>39</v>
      </c>
    </row>
    <row r="3" spans="1:3">
      <c r="A3" s="3" t="s">
        <v>72</v>
      </c>
    </row>
    <row r="4" spans="1:3">
      <c r="A4" s="4" t="s">
        <v>73</v>
      </c>
      <c r="B4" s="4" t="s">
        <v>43</v>
      </c>
      <c r="C4" s="6" t="n">
        <v>8562</v>
      </c>
    </row>
    <row r="5" spans="1:3">
      <c r="A5" s="4" t="s">
        <v>74</v>
      </c>
      <c r="B5" s="5" t="n">
        <v>13282</v>
      </c>
      <c r="C5" s="5" t="n">
        <v>15460</v>
      </c>
    </row>
    <row r="6" spans="1:3">
      <c r="A6" s="4" t="s">
        <v>75</v>
      </c>
      <c r="B6" s="5" t="n">
        <v>800</v>
      </c>
      <c r="C6" s="5" t="n">
        <v>800</v>
      </c>
    </row>
    <row r="7" spans="1:3">
      <c r="A7" s="4" t="s">
        <v>76</v>
      </c>
      <c r="B7" s="5" t="n">
        <v>24000</v>
      </c>
      <c r="C7" s="5" t="n">
        <v>24000</v>
      </c>
    </row>
    <row r="8" spans="1:3">
      <c r="A8" s="4" t="s">
        <v>77</v>
      </c>
      <c r="B8" s="4" t="s">
        <v>43</v>
      </c>
      <c r="C8" s="5" t="n">
        <v>44243</v>
      </c>
    </row>
    <row r="9" spans="1:3">
      <c r="A9" s="4" t="s">
        <v>78</v>
      </c>
      <c r="B9" s="5" t="n">
        <v>35661</v>
      </c>
      <c r="C9" s="5" t="n">
        <v>31994</v>
      </c>
    </row>
    <row r="10" spans="1:3">
      <c r="A10" s="4" t="s">
        <v>79</v>
      </c>
      <c r="B10" s="5" t="n">
        <v>73743</v>
      </c>
      <c r="C10" s="5" t="n">
        <v>125059</v>
      </c>
    </row>
    <row r="11" spans="1:3">
      <c r="A11" s="4" t="s">
        <v>80</v>
      </c>
      <c r="B11" s="5" t="n">
        <v>-73743</v>
      </c>
      <c r="C11" s="5" t="n">
        <v>-125059</v>
      </c>
    </row>
    <row r="12" spans="1:3">
      <c r="A12" s="3" t="s">
        <v>81</v>
      </c>
    </row>
    <row r="13" spans="1:3">
      <c r="A13" s="4" t="s">
        <v>82</v>
      </c>
      <c r="B13" s="5" t="n">
        <v>-40147</v>
      </c>
      <c r="C13" s="4" t="s">
        <v>43</v>
      </c>
    </row>
    <row r="14" spans="1:3">
      <c r="A14" s="4" t="s">
        <v>83</v>
      </c>
      <c r="B14" s="5" t="n">
        <v>675404</v>
      </c>
      <c r="C14" s="4" t="s">
        <v>43</v>
      </c>
    </row>
    <row r="15" spans="1:3">
      <c r="A15" s="4" t="s">
        <v>84</v>
      </c>
      <c r="B15" s="5" t="n">
        <v>-82757</v>
      </c>
      <c r="C15" s="5" t="n">
        <v>-121799</v>
      </c>
    </row>
    <row r="16" spans="1:3">
      <c r="A16" s="4" t="s">
        <v>85</v>
      </c>
      <c r="B16" s="5" t="n">
        <v>-843</v>
      </c>
      <c r="C16" s="4" t="s">
        <v>43</v>
      </c>
    </row>
    <row r="17" spans="1:3">
      <c r="A17" s="4" t="s">
        <v>86</v>
      </c>
      <c r="B17" s="5" t="n">
        <v>-814872</v>
      </c>
      <c r="C17" s="4" t="s">
        <v>43</v>
      </c>
    </row>
    <row r="18" spans="1:3">
      <c r="A18" s="4" t="s">
        <v>87</v>
      </c>
      <c r="B18" s="5" t="n">
        <v>-263215</v>
      </c>
      <c r="C18" s="5" t="n">
        <v>-121799</v>
      </c>
    </row>
    <row r="19" spans="1:3">
      <c r="A19" s="4" t="s">
        <v>88</v>
      </c>
      <c r="B19" s="6" t="n">
        <v>-336958</v>
      </c>
      <c r="C19" s="6" t="n">
        <v>-246858</v>
      </c>
    </row>
    <row r="20" spans="1:3">
      <c r="A20" s="4" t="s">
        <v>89</v>
      </c>
      <c r="B20" s="8" t="n">
        <v>-0.13</v>
      </c>
      <c r="C20" s="8" t="n">
        <v>-0.1</v>
      </c>
    </row>
    <row r="21" spans="1:3">
      <c r="A21" s="4" t="s">
        <v>90</v>
      </c>
      <c r="B21" s="5" t="n">
        <v>2605678</v>
      </c>
      <c r="C21" s="5" t="n">
        <v>24506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13"/>
    <col customWidth="1" max="3" min="3" width="27"/>
    <col customWidth="1" max="4" min="4" width="12"/>
    <col customWidth="1" max="5" min="5" width="11"/>
  </cols>
  <sheetData>
    <row r="1" spans="1:5">
      <c r="A1" s="1" t="s">
        <v>91</v>
      </c>
      <c r="B1" s="2" t="s">
        <v>92</v>
      </c>
      <c r="C1" s="2" t="s">
        <v>93</v>
      </c>
      <c r="D1" s="2" t="s">
        <v>58</v>
      </c>
      <c r="E1" s="2" t="s">
        <v>94</v>
      </c>
    </row>
    <row r="2" spans="1:5">
      <c r="A2" s="4" t="s">
        <v>95</v>
      </c>
      <c r="B2" s="5" t="n">
        <v>2267814</v>
      </c>
    </row>
    <row r="3" spans="1:5">
      <c r="A3" s="4" t="s">
        <v>96</v>
      </c>
      <c r="B3" s="6" t="n">
        <v>2268</v>
      </c>
      <c r="C3" s="6" t="n">
        <v>967943</v>
      </c>
      <c r="D3" s="6" t="n">
        <v>-1260512</v>
      </c>
      <c r="E3" s="6" t="n">
        <v>-290301</v>
      </c>
    </row>
    <row r="4" spans="1:5">
      <c r="A4" s="4" t="s">
        <v>97</v>
      </c>
      <c r="B4" s="5" t="n">
        <v>200000</v>
      </c>
    </row>
    <row r="5" spans="1:5">
      <c r="A5" s="4" t="s">
        <v>98</v>
      </c>
      <c r="B5" s="6" t="n">
        <v>200</v>
      </c>
      <c r="C5" s="5" t="n">
        <v>361400</v>
      </c>
      <c r="D5" s="4" t="s">
        <v>43</v>
      </c>
      <c r="E5" s="5" t="n">
        <v>361600</v>
      </c>
    </row>
    <row r="6" spans="1:5">
      <c r="A6" s="4" t="s">
        <v>99</v>
      </c>
      <c r="B6" s="5" t="n">
        <v>32021</v>
      </c>
    </row>
    <row r="7" spans="1:5">
      <c r="A7" s="4" t="s">
        <v>100</v>
      </c>
      <c r="B7" s="6" t="n">
        <v>32</v>
      </c>
      <c r="C7" s="5" t="n">
        <v>16918</v>
      </c>
      <c r="D7" s="4" t="s">
        <v>43</v>
      </c>
      <c r="E7" s="5" t="n">
        <v>16950</v>
      </c>
    </row>
    <row r="8" spans="1:5">
      <c r="A8" s="4" t="s">
        <v>101</v>
      </c>
      <c r="B8" s="4" t="s">
        <v>43</v>
      </c>
      <c r="C8" s="5" t="n">
        <v>87997</v>
      </c>
      <c r="D8" s="4" t="s">
        <v>43</v>
      </c>
      <c r="E8" s="5" t="n">
        <v>87997</v>
      </c>
    </row>
    <row r="9" spans="1:5">
      <c r="A9" s="4" t="s">
        <v>88</v>
      </c>
      <c r="B9" s="4" t="s">
        <v>43</v>
      </c>
      <c r="C9" s="4" t="s">
        <v>43</v>
      </c>
      <c r="D9" s="5" t="n">
        <v>-246858</v>
      </c>
      <c r="E9" s="5" t="n">
        <v>-246858</v>
      </c>
    </row>
    <row r="10" spans="1:5">
      <c r="A10" s="4" t="s">
        <v>102</v>
      </c>
      <c r="B10" s="5" t="n">
        <v>2499835</v>
      </c>
    </row>
    <row r="11" spans="1:5">
      <c r="A11" s="4" t="s">
        <v>103</v>
      </c>
      <c r="B11" s="6" t="n">
        <v>2500</v>
      </c>
      <c r="C11" s="5" t="n">
        <v>1434258</v>
      </c>
      <c r="D11" s="5" t="n">
        <v>-1507370</v>
      </c>
      <c r="E11" s="5" t="n">
        <v>-70612</v>
      </c>
    </row>
    <row r="12" spans="1:5">
      <c r="A12" s="4" t="s">
        <v>99</v>
      </c>
      <c r="B12" s="5" t="n">
        <v>126238</v>
      </c>
    </row>
    <row r="13" spans="1:5">
      <c r="A13" s="4" t="s">
        <v>100</v>
      </c>
      <c r="B13" s="6" t="n">
        <v>126</v>
      </c>
      <c r="C13" s="5" t="n">
        <v>75617</v>
      </c>
      <c r="D13" s="4" t="s">
        <v>43</v>
      </c>
      <c r="E13" s="5" t="n">
        <v>75743</v>
      </c>
    </row>
    <row r="14" spans="1:5">
      <c r="A14" s="4" t="s">
        <v>101</v>
      </c>
      <c r="B14" s="4" t="s">
        <v>43</v>
      </c>
      <c r="C14" s="5" t="n">
        <v>6667</v>
      </c>
      <c r="D14" s="4" t="s">
        <v>43</v>
      </c>
      <c r="E14" s="5" t="n">
        <v>6667</v>
      </c>
    </row>
    <row r="15" spans="1:5">
      <c r="A15" s="4" t="s">
        <v>104</v>
      </c>
      <c r="B15" s="5" t="n">
        <v>13</v>
      </c>
    </row>
    <row r="16" spans="1:5">
      <c r="A16" s="4" t="s">
        <v>105</v>
      </c>
      <c r="B16" s="4" t="s">
        <v>43</v>
      </c>
      <c r="C16" s="4" t="s">
        <v>43</v>
      </c>
      <c r="D16" s="4" t="s">
        <v>43</v>
      </c>
      <c r="E16" s="4" t="s">
        <v>43</v>
      </c>
    </row>
    <row r="17" spans="1:5">
      <c r="A17" s="4" t="s">
        <v>88</v>
      </c>
      <c r="B17" s="4" t="s">
        <v>43</v>
      </c>
      <c r="C17" s="4" t="s">
        <v>43</v>
      </c>
      <c r="D17" s="5" t="n">
        <v>-336958</v>
      </c>
      <c r="E17" s="5" t="n">
        <v>-336958</v>
      </c>
    </row>
    <row r="18" spans="1:5">
      <c r="A18" s="4" t="s">
        <v>106</v>
      </c>
      <c r="B18" s="5" t="n">
        <v>2626086</v>
      </c>
    </row>
    <row r="19" spans="1:5">
      <c r="A19" s="4" t="s">
        <v>107</v>
      </c>
      <c r="B19" s="6" t="n">
        <v>2626</v>
      </c>
      <c r="C19" s="6" t="n">
        <v>1516542</v>
      </c>
      <c r="D19" s="6" t="n">
        <v>-1844328</v>
      </c>
      <c r="E19" s="6" t="n">
        <v>-3251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8</v>
      </c>
      <c r="B1" s="2" t="s">
        <v>1</v>
      </c>
    </row>
    <row r="2" spans="1:3">
      <c r="B2" s="2" t="s">
        <v>2</v>
      </c>
      <c r="C2" s="2" t="s">
        <v>39</v>
      </c>
    </row>
    <row r="3" spans="1:3">
      <c r="A3" s="3" t="s">
        <v>109</v>
      </c>
    </row>
    <row r="4" spans="1:3">
      <c r="A4" s="4" t="s">
        <v>88</v>
      </c>
      <c r="B4" s="6" t="n">
        <v>-336958</v>
      </c>
      <c r="C4" s="6" t="n">
        <v>-246858</v>
      </c>
    </row>
    <row r="5" spans="1:3">
      <c r="A5" s="3" t="s">
        <v>110</v>
      </c>
    </row>
    <row r="6" spans="1:3">
      <c r="A6" s="4" t="s">
        <v>111</v>
      </c>
      <c r="B6" s="5" t="n">
        <v>53403</v>
      </c>
      <c r="C6" s="5" t="n">
        <v>95925</v>
      </c>
    </row>
    <row r="7" spans="1:3">
      <c r="A7" s="4" t="s">
        <v>82</v>
      </c>
      <c r="B7" s="5" t="n">
        <v>40147</v>
      </c>
      <c r="C7" s="4" t="s">
        <v>43</v>
      </c>
    </row>
    <row r="8" spans="1:3">
      <c r="A8" s="4" t="s">
        <v>112</v>
      </c>
      <c r="B8" s="5" t="n">
        <v>-675404</v>
      </c>
      <c r="C8" s="4" t="s">
        <v>43</v>
      </c>
    </row>
    <row r="9" spans="1:3">
      <c r="A9" s="4" t="s">
        <v>113</v>
      </c>
      <c r="B9" s="5" t="n">
        <v>843</v>
      </c>
      <c r="C9" s="4" t="s">
        <v>43</v>
      </c>
    </row>
    <row r="10" spans="1:3">
      <c r="A10" s="4" t="s">
        <v>86</v>
      </c>
      <c r="B10" s="5" t="n">
        <v>814872</v>
      </c>
      <c r="C10" s="4" t="s">
        <v>43</v>
      </c>
    </row>
    <row r="11" spans="1:3">
      <c r="A11" s="3" t="s">
        <v>114</v>
      </c>
    </row>
    <row r="12" spans="1:3">
      <c r="A12" s="4" t="s">
        <v>115</v>
      </c>
      <c r="B12" s="4" t="s">
        <v>43</v>
      </c>
      <c r="C12" s="5" t="n">
        <v>9437</v>
      </c>
    </row>
    <row r="13" spans="1:3">
      <c r="A13" s="4" t="s">
        <v>49</v>
      </c>
      <c r="B13" s="5" t="n">
        <v>28026</v>
      </c>
      <c r="C13" s="5" t="n">
        <v>32993</v>
      </c>
    </row>
    <row r="14" spans="1:3">
      <c r="A14" s="4" t="s">
        <v>50</v>
      </c>
      <c r="B14" s="5" t="n">
        <v>-1000</v>
      </c>
      <c r="C14" s="5" t="n">
        <v>-13547</v>
      </c>
    </row>
    <row r="15" spans="1:3">
      <c r="A15" s="4" t="s">
        <v>116</v>
      </c>
      <c r="B15" s="5" t="n">
        <v>-76071</v>
      </c>
      <c r="C15" s="5" t="n">
        <v>-122050</v>
      </c>
    </row>
    <row r="16" spans="1:3">
      <c r="A16" s="3" t="s">
        <v>117</v>
      </c>
    </row>
    <row r="17" spans="1:3">
      <c r="A17" s="4" t="s">
        <v>118</v>
      </c>
      <c r="B17" s="5" t="n">
        <v>-620</v>
      </c>
      <c r="C17" s="4" t="s">
        <v>43</v>
      </c>
    </row>
    <row r="18" spans="1:3">
      <c r="A18" s="4" t="s">
        <v>119</v>
      </c>
      <c r="B18" s="5" t="n">
        <v>266</v>
      </c>
      <c r="C18" s="4" t="s">
        <v>43</v>
      </c>
    </row>
    <row r="19" spans="1:3">
      <c r="A19" s="4" t="s">
        <v>120</v>
      </c>
      <c r="B19" s="5" t="n">
        <v>60000</v>
      </c>
      <c r="C19" s="4" t="s">
        <v>43</v>
      </c>
    </row>
    <row r="20" spans="1:3">
      <c r="A20" s="4" t="s">
        <v>121</v>
      </c>
      <c r="B20" s="5" t="n">
        <v>59646</v>
      </c>
      <c r="C20" s="4" t="s">
        <v>43</v>
      </c>
    </row>
    <row r="21" spans="1:3">
      <c r="A21" s="3" t="s">
        <v>122</v>
      </c>
    </row>
    <row r="22" spans="1:3">
      <c r="A22" s="4" t="s">
        <v>123</v>
      </c>
      <c r="B22" s="5" t="n">
        <v>20000</v>
      </c>
      <c r="C22" s="5" t="n">
        <v>115000</v>
      </c>
    </row>
    <row r="23" spans="1:3">
      <c r="A23" s="4" t="s">
        <v>124</v>
      </c>
      <c r="B23" s="5" t="n">
        <v>20000</v>
      </c>
      <c r="C23" s="5" t="n">
        <v>115000</v>
      </c>
    </row>
    <row r="24" spans="1:3">
      <c r="A24" s="4" t="s">
        <v>125</v>
      </c>
      <c r="B24" s="5" t="n">
        <v>3575</v>
      </c>
      <c r="C24" s="5" t="n">
        <v>-7050</v>
      </c>
    </row>
    <row r="25" spans="1:3">
      <c r="A25" s="4" t="s">
        <v>126</v>
      </c>
      <c r="B25" s="5" t="n">
        <v>490</v>
      </c>
      <c r="C25" s="5" t="n">
        <v>7540</v>
      </c>
    </row>
    <row r="26" spans="1:3">
      <c r="A26" s="4" t="s">
        <v>127</v>
      </c>
      <c r="B26" s="5" t="n">
        <v>4065</v>
      </c>
      <c r="C26" s="5" t="n">
        <v>490</v>
      </c>
    </row>
    <row r="27" spans="1:3">
      <c r="A27" s="3" t="s">
        <v>128</v>
      </c>
    </row>
    <row r="28" spans="1:3">
      <c r="A28" s="4" t="s">
        <v>129</v>
      </c>
      <c r="B28" s="4" t="s">
        <v>43</v>
      </c>
      <c r="C28" s="5" t="n">
        <v>361600</v>
      </c>
    </row>
    <row r="29" spans="1:3">
      <c r="A29" s="4" t="s">
        <v>130</v>
      </c>
      <c r="B29" s="5" t="n">
        <v>6667</v>
      </c>
      <c r="C29" s="5" t="n">
        <v>85681</v>
      </c>
    </row>
    <row r="30" spans="1:3">
      <c r="A30" s="4" t="s">
        <v>131</v>
      </c>
      <c r="B30" s="5" t="n">
        <v>75743</v>
      </c>
      <c r="C30" s="5" t="n">
        <v>16950</v>
      </c>
    </row>
    <row r="31" spans="1:3">
      <c r="A31" s="3" t="s">
        <v>132</v>
      </c>
    </row>
    <row r="32" spans="1:3">
      <c r="A32" s="4" t="s">
        <v>133</v>
      </c>
      <c r="B32" s="4" t="s">
        <v>43</v>
      </c>
      <c r="C32" s="4" t="s">
        <v>43</v>
      </c>
    </row>
    <row r="33" spans="1:3">
      <c r="A33" s="4" t="s">
        <v>134</v>
      </c>
      <c r="B33" s="4" t="s">
        <v>43</v>
      </c>
      <c r="C33"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5:51:59Z</dcterms:created>
  <dcterms:modified xmlns:dcterms="http://purl.org/dc/terms/" xmlns:xsi="http://www.w3.org/2001/XMLSchema-instance" xsi:type="dcterms:W3CDTF">2019-03-28T15:51:59Z</dcterms:modified>
</cp:coreProperties>
</file>